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sheetId="8" r:id="rId8"/>
    <s:sheet name="Discontinued Operations and Div" sheetId="9" r:id="rId9"/>
    <s:sheet name="Goodwill and Other Intangible A" sheetId="10" r:id="rId10"/>
    <s:sheet name="Product Warranty Costs" sheetId="11" r:id="rId11"/>
    <s:sheet name="Debt" sheetId="12" r:id="rId12"/>
    <s:sheet name="Fair Value Measurement" sheetId="13" r:id="rId13"/>
    <s:sheet name="Derivatives" sheetId="14" r:id="rId14"/>
    <s:sheet name="Capital Stock and Share Repurch" sheetId="15" r:id="rId15"/>
    <s:sheet name="Income Taxes" sheetId="16" r:id="rId16"/>
    <s:sheet name="Segment Information" sheetId="17" r:id="rId17"/>
    <s:sheet name="Contingencies and Litigation" sheetId="18" r:id="rId18"/>
    <s:sheet name="Guarantor Subsidiaries" sheetId="19" r:id="rId19"/>
    <s:sheet name="Discontinued Operations and D20" sheetId="20" r:id="rId20"/>
    <s:sheet name="Goodwill and Other Intangible21" sheetId="21" r:id="rId21"/>
    <s:sheet name="Product Warranty Costs (Tables)" sheetId="22" r:id="rId22"/>
    <s:sheet name="Debt (Tables)" sheetId="23" r:id="rId23"/>
    <s:sheet name="Fair Value Measurement (Tables)" sheetId="24" r:id="rId24"/>
    <s:sheet name="Derivatives Derivatives (Tables" sheetId="25" r:id="rId25"/>
    <s:sheet name="Capital Stock and Share Repur26" sheetId="26" r:id="rId26"/>
    <s:sheet name="Income Taxes Income Taxes (Tabl" sheetId="27" r:id="rId27"/>
    <s:sheet name="Segment Information (Tables)" sheetId="28" r:id="rId28"/>
    <s:sheet name="Guarantor Subsidiaries (Tables)" sheetId="29" r:id="rId29"/>
    <s:sheet name="Basis of Presentation Basis of " sheetId="30" r:id="rId30"/>
    <s:sheet name="Acquisitions - Additional Infor" sheetId="31" r:id="rId31"/>
    <s:sheet name="Discontinued Operations and D32" sheetId="32" r:id="rId32"/>
    <s:sheet name="Discontinued Operations and D33" sheetId="33" r:id="rId33"/>
    <s:sheet name="Changes in Carrying Value of Go" sheetId="34" r:id="rId34"/>
    <s:sheet name="Gross Carrying Amount and Accum" sheetId="35" r:id="rId35"/>
    <s:sheet name="Goodwill and Other Intangible36" sheetId="36" r:id="rId36"/>
    <s:sheet name="Rollforward of Accrued Product " sheetId="37" r:id="rId37"/>
    <s:sheet name="Long-Term Indebtedness (Details" sheetId="38" r:id="rId38"/>
    <s:sheet name="Debt - Additional Information (" sheetId="39" r:id="rId39"/>
    <s:sheet name="Fair Value of Financial Assets " sheetId="40" r:id="rId40"/>
    <s:sheet name="Fair Value Measurement - Additi" sheetId="41" r:id="rId41"/>
    <s:sheet name="Derivatives Narrative (Details)" sheetId="42" r:id="rId42"/>
    <s:sheet name="Capital Stock and Share Repur43" sheetId="43" r:id="rId43"/>
    <s:sheet name="Capital Stock (Details)" sheetId="44" r:id="rId44"/>
    <s:sheet name="Income Taxes - Additional Infor" sheetId="45" r:id="rId45"/>
    <s:sheet name="Summary of Financial Informatio" sheetId="46" r:id="rId46"/>
    <s:sheet name="Contingencies and Litigation - " sheetId="47" r:id="rId47"/>
    <s:sheet name="Guarantor Subsidiaries - Additi" sheetId="48" r:id="rId48"/>
    <s:sheet name="Condensed Consolidating Stateme" sheetId="49" r:id="rId49"/>
    <s:sheet name="Condensed Consolidating Balance" sheetId="50" r:id="rId50"/>
    <s:sheet name="Condensed Consolidating State51" sheetId="51" r:id="rId51"/>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May. 31, 2015</t>
  </si>
  <si>
    <t>Jun. 30, 2015</t>
  </si>
  <si>
    <t>Document Documentand Entity Information [Abstract]</t>
  </si>
  <si>
    <t>Document Type</t>
  </si>
  <si>
    <t>10-Q</t>
  </si>
  <si>
    <t>Amendment Flag</t>
  </si>
  <si>
    <t>false</t>
  </si>
  <si>
    <t>Document Period End Date</t>
  </si>
  <si>
    <t>May 31,
		2015</t>
  </si>
  <si>
    <t>Document Fiscal Year Focus</t>
  </si>
  <si>
    <t>Document Fiscal Period Focus</t>
  </si>
  <si>
    <t>Q3</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NDENSED CONSOLIDATED STATEMENTS OF OPERATIONS - USD ($) shares in Thousands, $ in Thousands</t>
  </si>
  <si>
    <t>3 Months Ended</t>
  </si>
  <si>
    <t>May. 31, 2014</t>
  </si>
  <si>
    <t>Income Statement [Abstract]</t>
  </si>
  <si>
    <t>Net sales</t>
  </si>
  <si>
    <t>Cost of products sold</t>
  </si>
  <si>
    <t>Gross profit</t>
  </si>
  <si>
    <t>Selling, administrative and engineering expenses</t>
  </si>
  <si>
    <t>Amortization of intangible assets</t>
  </si>
  <si>
    <t>Impairment charge</t>
  </si>
  <si>
    <t>Operating profit</t>
  </si>
  <si>
    <t>Financing costs, net</t>
  </si>
  <si>
    <t>Other (income) expense, net</t>
  </si>
  <si>
    <t>Earnings from continuing operations before income taxes</t>
  </si>
  <si>
    <t>Income tax expense (benefit)</t>
  </si>
  <si>
    <t>Earnings (loss) from continuing operations</t>
  </si>
  <si>
    <t>Earnings from discontinued operations, net of income taxes</t>
  </si>
  <si>
    <t>Net earnings (loss)</t>
  </si>
  <si>
    <t>Earnings (loss) from continuing operations per share:</t>
  </si>
  <si>
    <t>Basic</t>
  </si>
  <si>
    <t>Diluted</t>
  </si>
  <si>
    <t>Earnings (loss) per share:</t>
  </si>
  <si>
    <t>Weighted average common shares outstanding:</t>
  </si>
  <si>
    <t>CONDENSED 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loss) income, net of tax</t>
  </si>
  <si>
    <t>Comprehensive (loss) income</t>
  </si>
  <si>
    <t>CONDENSED CONSOLIDATED BALANCE SHEETS - USD ($) $ in Thousands</t>
  </si>
  <si>
    <t>Aug. 31, 2014</t>
  </si>
  <si>
    <t>Current assets</t>
  </si>
  <si>
    <t>Cash and cash equivalents</t>
  </si>
  <si>
    <t>Accounts receivable, net</t>
  </si>
  <si>
    <t>Inventories, net</t>
  </si>
  <si>
    <t>Deferred income taxes</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t>
  </si>
  <si>
    <t>Income taxes payable</t>
  </si>
  <si>
    <t>Other current liabilities</t>
  </si>
  <si>
    <t>Total current liabilities</t>
  </si>
  <si>
    <t>Long-term debt, less current maturities</t>
  </si>
  <si>
    <t>Pension and postretirement benefit liabilities</t>
  </si>
  <si>
    <t>Other long-term liabilities</t>
  </si>
  <si>
    <t>Total liabilities</t>
  </si>
  <si>
    <t>Shareholders’ equity</t>
  </si>
  <si>
    <t>Class A common stock, $0.20 par value per share, authorized 168,000,000 shares, issued 78,900,471 and 78,480,780 shares, respectively</t>
  </si>
  <si>
    <t>Additional paid-in capital</t>
  </si>
  <si>
    <t>Treasury stock, at cost, 19,405,317 and 12,195,359 shares, respectively</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mmon Class A</t>
  </si>
  <si>
    <t>Common stock, par value</t>
  </si>
  <si>
    <t>Common stock, shares authorized</t>
  </si>
  <si>
    <t>Common stock, shares issued</t>
  </si>
  <si>
    <t>CONDENSED CONSOLIDATED STATEMENTS OF CASH FLOWS - USD ($) $ in Thousands</t>
  </si>
  <si>
    <t>Operating Activities</t>
  </si>
  <si>
    <t>Adjustments to reconcile net earnings (loss) to cash provided by operating activities:</t>
  </si>
  <si>
    <t>Net gain on disposal of business</t>
  </si>
  <si>
    <t>Depreciation and amortization</t>
  </si>
  <si>
    <t>Provision (benefit) for deferred income taxes</t>
  </si>
  <si>
    <t>Stock-based compensation expense</t>
  </si>
  <si>
    <t>Amortization of debt discount and debt issuance costs</t>
  </si>
  <si>
    <t>Other non-cash adjustments</t>
  </si>
  <si>
    <t>Sources (uses) of cash from changes in components of working capital and other:</t>
  </si>
  <si>
    <t>Accounts receivable</t>
  </si>
  <si>
    <t>Inventories</t>
  </si>
  <si>
    <t>Prepaid expenses and other assets</t>
  </si>
  <si>
    <t>Income taxes payable/refundable</t>
  </si>
  <si>
    <t>Other accrued liabilities</t>
  </si>
  <si>
    <t>Cash provided by operating activities</t>
  </si>
  <si>
    <t>Investing Activities</t>
  </si>
  <si>
    <t>Capital expenditures</t>
  </si>
  <si>
    <t>Proceeds from sale of property, plant and equipment</t>
  </si>
  <si>
    <t>Proceeds from sale of business, net of transaction costs</t>
  </si>
  <si>
    <t>Business acquisition, net of cash acquired</t>
  </si>
  <si>
    <t>Cash (used in) provided by investing activities</t>
  </si>
  <si>
    <t>Financing Activities</t>
  </si>
  <si>
    <t>Purchase of treasury shares</t>
  </si>
  <si>
    <t>Payment of contingent acquisition consideration</t>
  </si>
  <si>
    <t>Debt issuance cost</t>
  </si>
  <si>
    <t>Stock option exercises, related tax benefits and other</t>
  </si>
  <si>
    <t>Cash dividend</t>
  </si>
  <si>
    <t>Cash provided by (used in) financing activities</t>
  </si>
  <si>
    <t>Effect of exchange rate changes on cash</t>
  </si>
  <si>
    <t>Net (decrease) increase in cash and cash equivalents</t>
  </si>
  <si>
    <t>Cash and cash equivalents – beginning of period</t>
  </si>
  <si>
    <t>Cash and cash equivalents – end of period</t>
  </si>
  <si>
    <t>Line of Credit | Senior Credit Facility - Revolver</t>
  </si>
  <si>
    <t>Net repayments</t>
  </si>
  <si>
    <t>Line of Credit | Senior Credit Facility - Term Loan</t>
  </si>
  <si>
    <t>Proceeds from term loan</t>
  </si>
  <si>
    <t>Basis of Presentation</t>
  </si>
  <si>
    <t>Accounting Policies [Abstract]</t>
  </si>
  <si>
    <t>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4 was derived from the Company’s audited financial statements, but does not include all disclosures required by the United States generally accepted accounting principles. For additional information, including the Company’s significant accounting policies, refer to the consolidated financial statements and related footnotes in the Company’s fiscal 2014 Annual Report on Form 10-K. In the opinion of management, all adjustments considered necessary for a fair statement of financial results have been made. Such adjustments consist of only those of a normal recurring nature. The condensed consolidated statement of cash flows for the nine months ended May 31, 2015 includes an adjustment to properly state the foreign currency impact on cash during the first half of the fiscal year. The impact of this adjustment is a $10.4 million increase in cash provided by operating activities and in the effect of exchange rate changes on cash. This adjustment had no impact on the results of operations, financial position or cash balances. Operating results for the three and nine months ended May 31, 2015 are not necessarily indicative of the results that may be expected for the entire fiscal year ending August 31, 2015 . New Accounting Pronouncements In April 2014, the Financial Accounting Standards Board ("FASB") issued Accounting Standard Update (ASU) 2014-08, Reporting Discontinued Operations and Disclosures of Disposals of Components of an Entity ,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financial statements of the Company.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currently effective for annual periods beginning on or after December 15, 2016, subject to an additional one year deferral as recently proposed by the FASB. The Company is currently evaluating the impact of adopting this standard. In April 2015, the FASB issued ASU 2015-03, Interest-Imputation of Interest (Subtopic 835-30):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Company is currently evaluating the impact of adopting this standard. Significant Accounting Policies (Goodwill and Intangible Assets) Intangible assets with definite lives, consisting primarily of purchased customer relationships, patents, trademarks and non-compete agreements, are amortized over periods from two to twenty-five years. Goodwill and intangible assets with indefinite lives are not subject to amortization, but are subject to annual impairment testing. The Company’s goodwill is tested for impairment annually, in the fourth quarter, or more frequently if events or changes in circumstances indicate that goodwill might be impaired. The Company performs impairment reviews for its reporting units using the fair value method based on management’s judgments and assumptions. In estimating the fair value, the Company generall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the goodwill is potentially impaired and the Company then determines the implied fair value of goodwill, which is compared to the carrying value to determine if an impairment charge is required. Indefinite lived intangible assets (tradenames) are also subject to impairment testing. On an annual basis, or more frequently if events or changes in circumstances indicate that indefinite lived intangible assets might not be recoverable, the fair value of the indefinite lived intangible assets (using the relief of royalty valuation approach) are compared to the carrying value to determine if an impairment charge is required. A considerable amount of management judgment and assumptions are required in performing the impairment tests, principally in determining the fair value of each reporting unit and the indefinite lived intangible assets. While management believes the judgments and assumptions are reasonable; different assumptions or adverse market developments could change the estimated fair values and ultimately result in future impairment charges. As discussed in Note 4, "Goodwill and Other Intangible Assets," the Company recognized an $84.4 million non-cash pre-tax impairment charge in the second quarter of fiscal 2015.</t>
  </si>
  <si>
    <t>New Accounting Pronouncements, Policy</t>
  </si>
  <si>
    <t xml:space="preserve">New Accounting Pronouncements In April 2014, the Financial Accounting Standards Board ("FASB") issued Accounting Standard Update (ASU) 2014-08, Reporting Discontinued Operations and Disclosures of Disposals of Components of an Entity ,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financial statements of the Company.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currently effective for annual periods beginning on or after December 15, 2016, subject to an additional one year deferral as recently proposed by the FASB. The Company is currently evaluating the impact of adopting this standard. In April 2015, the FASB issued ASU 2015-03, Interest-Imputation of Interest (Subtopic 835-30):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Company is currently evaluating the impact of adopting this standard. </t>
  </si>
  <si>
    <t>Goodwill and Intangible Assets, Intangible Assets, Indefinite-Lived, Policy [Policy Text Block]</t>
  </si>
  <si>
    <t xml:space="preserve">Significant Accounting Policies (Goodwill and Intangible Assets) Intangible assets with definite lives, consisting primarily of purchased customer relationships, patents, trademarks and non-compete agreements, are amortized over periods from two to twenty-five years. Goodwill and intangible assets with indefinite lives are not subject to amortization, but are subject to annual impairment testing. The Company’s goodwill is tested for impairment annually, in the fourth quarter, or more frequently if events or changes in circumstances indicate that goodwill might be impaired. The Company performs impairment reviews for its reporting units using the fair value method based on management’s judgments and assumptions. In estimating the fair value, the Company generall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the goodwill is potentially impaired and the Company then determines the implied fair value of goodwill, which is compared to the carrying value to determine if an impairment charge is required. Indefinite lived intangible assets (tradenames) are also subject to impairment testing. On an annual basis, or more frequently if events or changes in circumstances indicate that indefinite lived intangible assets might not be recoverable, the fair value of the indefinite lived intangible assets (using the relief of royalty valuation approach) are compared to the carrying value to determine if an impairment charge is required. A considerable amount of management judgment and assumptions are required in performing the impairment tests, principally in determining the fair value of each reporting unit and the indefinite lived intangible assets. While management believes the judgments and assumptions are reasonable; different assumptions or adverse market developments could change the estimated fair values and ultimately result in future impairment charges. As discussed in Note 4, "Goodwill and Other Intangible Assets," the Company recognized an $84.4 million non-cash pre-tax impairment charge in the second quarter of fiscal 2015. </t>
  </si>
  <si>
    <t>Acquisitions</t>
  </si>
  <si>
    <t>Business Combinations [Abstract]</t>
  </si>
  <si>
    <t>Acquisitions The Company completed one business acquisition during fiscal 2014 , which resulted in the recognition of goodwill in the condensed consolidated financial statements because its purchase price reflects the future earnings and cash flow potential of the acquired company, as well as the complementary strategic fit and resulting synergies the acquisition is expected to bring to existing operations. The Company makes an initial allocation of the purchase price at the date of acquisition, based upon its understanding of the fair value of the acquired assets and assumed liabilities. If additional information is obtained about these assets and liabilities within the measurement period (not to exceed one year from the date of acquisition), including through asset appraisals and other sources, the Company will refine its estimates of fair value and adjust the initial purchase price allocation. The Company acquired Hayes Industries Ltd. ("Hayes") on May 23, 2014 for $30.5 million plus up to $4.0 million of potential contingent consideration. This Industrial segment acquisition is headquartered in Sugar Land, Texas and maintains a leading position in the domestic concrete tensioning market. Its products include patented encapsulated anchor systems, wedges and customized extruded cables. The purchase price allocation resulted in $ 14.3 million of goodwill (which is deductible for tax purposes) and $10.6 million of intangible assets, including $5.0 million of patents, $3.3 million of customer relationships, $2.0 million of tradenames and $0.3 million for non-compete agreements. During fiscal 2015, goodwill related to this acquisition decreased by $3.2 million , the result of adjustments to reflect the fair value of acquired fixed assets. Hayes generated net sales of $ 7.6 million and $ 21.7 million during the three and nine months ended May 31, 2015, respectively.</t>
  </si>
  <si>
    <t>Discontinued Operations and Divestiture Activities</t>
  </si>
  <si>
    <t>Discontinued Operations and Disposal Groups [Abstract]</t>
  </si>
  <si>
    <t>Discontinued Operations and Divestiture Activities On June 13, 2014 , the Company completed the divestiture of its Recreational Vehicle ("RV") business for $36.5 million in cash. This product line divestiture resulted in a $13.5 million pre-tax gain on sale ( $2.8 million net of tax) during the fourth quarter of fiscal 2014. The results of the RV business (which had sales of $7.7 million and $20.8 million for the three and nine months ended May 31, 2014 , respectively) are included in the results from continuing operations, but are not material to the consolidated financial results. On December 13, 2013 , the Company completed the sale of its former Electrical segment for net cash proceeds of $252.4 million , which resulted in a pre-tax gain on disposal of $34.5 million ( $26.3 million net of tax). The Electrical segment was primarily involved in the design, manufacture and distribution of a broad range of electrical products to the retail DIY, wholesale, OEM, solar, utility, marine and other harsh environment markets. The following table summarizes the results of discontinued operations (in thousands): Nine Months Ended May 31, 2014 Net sales $ 72,139 Operating loss (4,873 ) Gain on disposal 34,459 Income tax expense (7,466 ) Income from discontinued operations, net of income taxes $ 22,120</t>
  </si>
  <si>
    <t>Goodwill and Other Intangible Assets</t>
  </si>
  <si>
    <t>Goodwill and Intangible Assets Disclosure [Abstract]</t>
  </si>
  <si>
    <t>Goodwill and Other Intangible Assets The Energy segment provides products and services to the global energy markets, where safety, reliability, up-time and productivity are key value drivers. The dramatic decline in oil prices since the start of the current fiscal year has caused customers to reduce the scope of maintenance activities or extend intervals between scheduled maintenance. In addition, a slowdown in upstream oil &amp; gas activity has occurred as asset owners hesitate on starting new oil &amp; gas projects, existing projects are sometimes deferred or canceled and capital spending is reduced. While the Company believes in the long-term growth prospects of the global energy markets, it has taken several actions to adjust the cost structure of the Energy segment in response to current unfavorable market demand. The Energy segment contains three reporting units for goodwill impairment testing (Hydratight, Cortland and Viking). The Hydratight business is primarily tied to downstream production and maintenance activities and therefore is less impacted by changes in customer capital spending patterns or oil &amp; gas prices. However, customer demand at the more recent Cortland and Viking acquisitions are more susceptible to changes in oil &amp; gas prices and capital spending reductions. The persistence of unfavorable market conditions (a “triggering event” in the second quarter that required an interim impairment review) is expected to have an adverse impact on the future financial results of the Energy segment. During the second quarter of fiscal 2015, the Company recognized a $84.4 million non-cash pre-tax impairment charge related to the goodwill and indefinite-lived intangible assets of the Cortland and Viking businesses. The impairment charge (as a result of lower projected near-term sales and profits) consisted of a $78.0 million write-down of goodwill and $6.4 million impairment of indefinite-lived intangible assets (tradenames). The changes in the carrying value of goodwill for the nine months ended May 31, 2015 are as follows (in thousands): Industrial Energy Engineered Solutions Total Balance as of August 31, 2014 $ 100,265 $ 350,628 $ 291,877 $ 742,770 Purchase accounting adjustments (3,244 ) — — (3,244 ) Impairment charge — (78,530 ) — (78,530 ) Impact of changes in foreign currency rates (5,058 ) (31,382 ) (12,324 ) (48,764 ) Balance as of May 31, 2015 $ 91,963 $ 240,715 $ 279,553 $ 612,232 The gross carrying value and accumulated amortization of the Company’s other intangible assets are as follows (in thousands): May 31, 2015 August 31, 2014 Weighted Average Amortization Period (Years) Gross Carrying Value Accumulated Amortization Net Book Value Gross Carrying Value Accumulated Amortization Net Book Value Amortizable intangible assets: Customer relationships 15 $ 304,265 $ 127,241 $ 177,024 $ 325,164 $ 117,706 $ 207,458 Patents 10 30,879 19,229 11,650 31,678 17,494 14,184 Trademarks and tradenames 18 21,850 6,797 15,053 23,241 6,201 17,040 Other intangibles 3 6,844 6,505 339 7,373 6,783 590 Indefinite lived intangible assets: Tradenames N/A 112,843 — 112,843 125,905 — 125,905 $ 476,681 $ 159,772 $ 316,909 $ 513,361 $ 148,184 $ 365,177 The Company estimates that amortization expense will be $5.9 million for the remaining three months of fiscal 2015 . Amortization expense for future years is estimated to be: $23.6 million in fiscal 2016 , $22.7 million in 2017 , $22.3 million in fiscal 2018 , $22.1 million in fiscal 2019 , $21.5 million in fiscal 2020 and $86.0 million thereafter. These future amortization expense amounts represent estimates and may be impacted by potential future acquisitions and divestitures or changes in foreign currency exchange rates.</t>
  </si>
  <si>
    <t>Product Warranty Costs</t>
  </si>
  <si>
    <t>Guarantees [Abstract]</t>
  </si>
  <si>
    <t>Product Warranty Costs The Company generally offers its customers a warranty on products they purchase, although warranty periods vary by product type and application. The reserve for future warranty claims is based on historical claim rates and current warranty cost experience. The following is a rollforward of the product warranty reserve (in thousands): Nine Months Ended May 31, 2015 2014 Beginning balance $ 4,056 $ 7,413 Provision for warranties 4,198 2,923 Warranty reserve of acquired business — 50 Warranty payments and costs incurred (3,505 ) (5,311 ) Impact of changes in foreign currency rates (589 ) 30 Ending balance $ 4,160 $ 5,105</t>
  </si>
  <si>
    <t>Debt</t>
  </si>
  <si>
    <t>Debt Disclosure [Abstract]</t>
  </si>
  <si>
    <t>Debt The following is a summary of the Company’s long-term indebtedness (in thousands): May 31, 2015 August 31, 2014 Senior Credit Facility Revolver $ — $ — Term Loan 300,000 90,000 Total Senior Credit Facility 300,000 90,000 5.625% Senior Notes 300,000 300,000 Total Senior Indebtedness 600,000 390,000 Less: current maturities of long-term debt — (4,500 ) Total long-term debt, less current maturities $ 600,000 $ 385,500 The Company’s Senior Credit Facility, which was amended and restated during the third quarter of fiscal 2015, matures on May 8, 2020 and includes a $ 600 million revolver, $ 300 million term loan and a $ 450 million expansion option. Borrowings are subject to a pricing grid, which can result in increases or decreases to the borrowing spread above LIBOR, depending on the Company’s net leverage ratio, ranging from 1.00% to 2.25% in the case of loans bearing interest at LIBOR and from 0.00% to 1.25% in the case of loans bearing interest at the base rate. At May 31, 2015 , the borrowing spread on LIBOR based borrowings was 1.75% (aggregating to 1.94% ). In addition, a non-use fee is payable quarterly on the average unused credit line under the revolver ranging from 0.15% to 0.35% per annum. At May 31, 2015 , the unused credit line under the revolver was $ 590.8 million , of which $250.5 million was available for borrowings. Quarterly principal payments of $3.8 million begin on the term loan on June 30, 2016 , increasing to $7.5 million per quarter beginning on June 30, 2017 , with the remaining principal due at maturity. The Senior Credit Facility is secured by substantially all of the Company’s domestic personal property assets and contains customary limits and restrictions concerning investments, sales of assets, liens on assets, dividends and other payments. The two financial covenants included in the Senior Credit Facility agreement are a maximum leverage ratio of 3.75 to 1 and a minimum interest coverage ratio of 3.50 to 1. The Company was in compliance with all financial covenants at May 31, 2015 . On April 16, 2012 , the Company issued $300 million of 5.625% Senior Notes due 2022 (the “Senior Notes”). The Senior Notes require no principal pay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 As required under the indenture governing the Senior Notes, on June 19, 2015 , the Company initiated an offer to repurchase, at par value, an amount of Senior Notes equal to the net proceeds from the Electrical segment and RV divestitures that exceed the amounts reinvested in capital expenditures and business acquisitions since the divestitures. The maximum principal amount of Senior Notes that will be repurchased in the repurchase offer (which will expire on July 20, 2015 ) is $165.0 million . The Company has adequate capacity under its Senior Credit Facility revolver to fund the repurchase offer. However, if the Senior Notes continue to trade in excess of par value ( 102.8% on May 31, 2015 ) through the expiration of the repurchase offer, it is unlikely that Senior Note holders will accept the par repurchase offer.</t>
  </si>
  <si>
    <t>Fair Value Measurement</t>
  </si>
  <si>
    <t>Fair Value Disclosures [Abstract]</t>
  </si>
  <si>
    <t>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ollowing financial assets, measured at fair value, are included in the condensed consolidated balance sheet (in thousands): May 31, 2015 August 31, 2014 Level 1 Valuation: Cash equivalents $ 1,971 $ 1,207 Investments 1,669 2,118 Level 2 Valuation: Foreign currency derivatives 202 $ (966 ) The fair value of the Company’s cash, accounts receivable, accounts payable, short-term borrowings and its variable rate long-term debt approximated book value at both May 31, 2015 and August 31, 2014 due to their short-term nature and the fact that the interest rates approximated market rates. The fair value of the Company’s outstanding $300 million of 5.625% Senior Notes was $308.3 million and $315.8 million at May 31, 2015 and August 31, 2014 , respectively. The fair value of the Senior Notes was based on quoted inactive market prices and are therefore classified as Level 2 within the valuation hierarchy.</t>
  </si>
  <si>
    <t>Derivatives</t>
  </si>
  <si>
    <t>Derivative Instruments and Hedging Activities Disclosure [Abstract]</t>
  </si>
  <si>
    <t>Derivatives The Company is exposed to market risk for changes in foreign currency exchange rates due to the global nature of its operations. In order to manage this risk the Company hedges certain portions of its recognized balances and forecasted cash flows that are denominated in non-functional currencies. 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U.S. dollar equivalent notional value of short duration foreign currency forward contracts (fair value hedges or non-designated hedges) was $186.4 million and $219.9 million , at May 31, 2015 and August 31, 2014 , respectively. Net foreign currency gains (losses) related to these derivative instruments are as follows (in thousands): Three Months Ended May 31, Nine Months Ended May 31, 2015 2014 2015 2014 Foreign currency gain (loss) $ 2,310 $ (2,141 ) $ 304 $ (13,452 ) These derivative gains and losses offset foreign currency gains and losses from the related revaluation of non-functional currency assets and liabilities (amounts included in other income and expense in the condensed consolidated statement of operations).</t>
  </si>
  <si>
    <t>Capital Stock and Share Repurchase</t>
  </si>
  <si>
    <t>Earnings Per Share [Abstract]</t>
  </si>
  <si>
    <t>The Company's Board of Directors has authorized the repurchase of shares of the Company's common stock under publicly announced share repurchase programs. At May 31, 2015 , the Company could repurchase an additional 8,594,683 shares under existing share repurchase authorizations. The following table summarizes the total capital deployed for share repurchases: Period Shares Repurchased Average Price Paid per Share Fiscal 2012 2,658,751 $ 23.70 Fiscal 2013 1,324,762 31.55 Fiscal 2014 8,211,846 34.52 Fiscal 2015 (September 1 - May 31) 7,209,958 28.35 19,405,317 $ 30.54 The reconciliation between basic and diluted earnings (loss) per share from continuing operations is as follows (in thousands, except per share amounts): Three Months Ended May 31, Nine Months Ended May 31, 2015 2014 2015 2014 Numerator: Earnings (loss) from continuing operations $ 37,958 $ 50,557 $ (2,206 ) $ 105,866 Denominator: Weighted average common shares outstanding - basic 59,617 70,432 61,911 71,915 Net effect of dilutive securities—stock based compensation plans (1) 626 1,338 — 1,603 Weighted average common shares outstanding - diluted 60,243 71,770 61,911 73,518 Earnings (loss) per common share from continuing operations: Basic $ 0.64 $ 0.72 $ (0.04 ) $ 1.47 Diluted $ 0.63 $ 0.70 $ (0.04 ) $ 1.44 Anti-dilutive securities stock based compensation plans (excluded from earnings per share calculation) 2,256 463 4,662 558 (1) As a result of the impairment charge in the second quarter of fiscal 2015 which caused a loss from continuing operations for the nine months ended May 31, 2015 , shares from stock based compensation plans are excluded from the calculation of diluted earnings (loss) per share, as the result would be anti-dilutive.</t>
  </si>
  <si>
    <t>Income Taxes</t>
  </si>
  <si>
    <t>Income Tax Disclosure [Abstract]</t>
  </si>
  <si>
    <t>Income Taxes The Company's income tax expense is impacted by a number of factors, including the amount of taxable earnings derived in foreign jurisdictions with tax rates that are higher or lower than the U.S. Federal statutory rate, permanent items, state tax rates and the ability to utilize various tax credits and net operating loss carryforwards. The Company adjusts the quarterly provision for income taxes based on the estimated annual effective income tax rate and facts and circumstances known at each interim reporting period. Comparative pre-tax income, income tax expense (benefit) and effective income tax rates from continuing operations are as follows: Three Months Ended May 31, Nine Months Ended May 31, 2015 2014 2015 2014 Earnings from continuing operations before income taxes $ 34,971 $ 52,228 $ 4,579 $ 119,377 Income tax expense (benefit) (2,987 ) 1,671 6,785 13,511 Effective income tax rate (8.5 )% 3.2 % 148.2 % 11.3 % The income tax provision for the current and prior year periods reflects the benefits of tax minimization planning, taxable earnings derived in foreign jurisdictions with tax rates that are lower than the U.S. Federal statutory rate and foreign tax credits. The effective income tax rate for the third quarter of fiscal 2015 was (8.5)% compared to 3.2% in the comparable prior year period. Income tax expense for the three months ended May 31, 2015 includes $19.2 million of tax reserve benefits from the lapsing of income tax statutes of limitations and the favorable resolution of income tax audits, which were partially offset by a $5.0 million increase to the reserve for uncertain tax positions and a $5.2 million increase in valuation allowances due to uncertainty regarding utilization of foreign net operating losses. Similarly, income tax expense for the three months ended May 31, 2014 included a $10.5 million income tax benefit from tax planning and a $6.8 million tax reserve benefit from the lapsing of income tax statues of limitations. The effective income tax rate for the nine months ended May 31, 2015 was 148.2% , primarily the result of the second quarter impairment charge ( $1.7 million tax benefit on $84.4 million pre-tax charge). The gross liability for unrecognized income tax benefits, excluding interest and penalties, decreased to $21.2 million at May 31, 2015 from $32.3 million at August 31, 2014 . Substantially all of these unrecognized tax benefits, if recognized, would reduce the effective income tax rate. In addition, at May 31, 2015 and August 31, 2014 , the Company had liabilities totaling $2.1 million and $2.0 million , respectively, for the payment of interest and penalties related to unrecognized income tax benefits.</t>
  </si>
  <si>
    <t>Segment Information</t>
  </si>
  <si>
    <t>Segment Reporting [Abstract]</t>
  </si>
  <si>
    <t>Segment Information The Company is a global manufacturer of a broad range of industrial products and systems and is organized in three reportable segments: Industrial, Energy and Engineered Solution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energy markets. The Engineered Solutions segment provides highly engineered position and motion control systems to OEMs in various vehicle markets, as well as a variety of other products to the industrial and agricultural markets. The following tables summarize financial information by reportable segment and product line (in thousands): Three Months Ended May 31, Nine Months Ended May 31, 2015 2014 2015 2014 Net Sales by Segment: Industrial $ 103,546 $ 109,809 $ 302,448 $ 302,022 Energy 99,297 125,231 311,029 339,187 Engineered Solutions 117,257 143,147 335,393 404,304 $ 320,100 $ 378,187 $ 948,870 $ 1,045,513 Net Sales by Reportable Product Line: Industrial $ 103,546 $ 109,809 $ 302,448 $ 302,022 Energy 99,297 125,231 311,029 339,187 Vehicle Systems 59,673 75,442 170,122 214,369 Other 57,584 67,705 165,271 189,935 $ 320,100 $ 378,187 $ 948,870 $ 1,045,513 Operating Profit (Loss): Industrial $ 29,165 $ 34,123 $ 79,386 $ 87,496 Energy 12,774 19,936 (50,457 ) 38,363 Engineered Solutions 8,313 13,560 16,601 36,297 General Corporate (7,250 ) (8,839 ) (20,757 ) (20,748 ) $ 43,002 $ 58,780 $ 24,773 $ 141,408 May 31, 2015 August 31, 2014 Assets: Industrial $ 289,849 $ 307,058 Energy 619,514 788,915 Engineered Solutions 624,289 643,323 General Corporate 127,366 117,583 $ 1,661,018 $ 1,856,879 In addition to the impact of foreign currency exchange rate changes, the comparability of segment and product line information is also impacted by acquisition/divestiture activities and the second quarter fiscal 2015 Energy segment impairment charge. Corporate assets, which are not allocated, principally represent cash and cash equivalents, capitalized debt issuance costs and deferred income taxes.</t>
  </si>
  <si>
    <t>Contingencies and Litigation</t>
  </si>
  <si>
    <t>Commitments and Contingencies Disclosure [Abstract]</t>
  </si>
  <si>
    <t>Contingencies and Litigation The Company had outstanding letters of credit of $16.4 million and $14.0 million at May 31, 2015 and August 31, 2014 , respectively, the majority of which secure self-insured workers compensation liabilities. The Company is a party to various legal proceedings that have arisen in the normal course of business. These legal proceedings typically include product liability, environmental, labor, patent claims and other disputes. Operating results for the nine months ended May 31, 2015 include a $3.0 million charge for adverse litigation matter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individually and in the aggregate, are not expected to have a material adverse effect on the Company’s financial condition, results of operations or cash flows.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 The Company remains contingently liable for lease payments of businesses that it previously divested or spun-off, in the event that such businesses are unable to fulfill their lease payment obligations. The discounted present value of future minimum lease payments for these leases was $18.5 million at May 31, 2015 (including $13.7 million related to the divested Electrical segment).</t>
  </si>
  <si>
    <t>Guarantor Subsidiaries</t>
  </si>
  <si>
    <t>Organization, Consolidation and Presentation of Financial Statements [Abstract]</t>
  </si>
  <si>
    <t>Guarantor Subsidiaries As discussed in Note 6, “Debt” on April 16, 2012 , Actuant Corporation (the “Parent”) issued $300 million of 5.625% Senior Notes. All material domestic wholly owned subsidiaries (the “Guarantors”) fully and unconditionally guarantee (except for certain customary limitations) such debt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and the impact of foreign currency rate changes. CONDENSED CONSOLIDATING STATEMENTS OF OPERATIONS AND COMPREHENSIVE LOSS (in thousands) Three Months Ended May 31, 2015 Parent Guarantors Non-Guarantors Eliminations Consolidated Net sales $ 40,011 $ 58,896 $ 221,193 $ — $ 320,100 Cost of products sold 11,749 40,360 149,431 — 201,540 Gross profit 28,262 18,536 71,762 — 118,560 Selling, administrative and engineering expenses 16,560 11,228 41,781 — 69,569 Amortization of intangible assets 318 2,394 3,277 — 5,989 Operating profit 11,384 4,914 26,704 — 43,002 Financing costs, net 7,769 — (307 ) — 7,462 Intercompany expense (income), net (3,559 ) (1,187 ) 4,746 — — Other expense, net 123 27 419 — 569 Earnings before income taxes 7,051 6,074 21,846 — 34,971 Income tax expense (benefit) (11,957 ) 914 8,056 — (2,987 ) Net earnings before equity in earnings (loss) of subsidiaries 19,008 5,160 13,790 — 37,958 Equity in earnings (loss) of subsidiaries 18,950 12,757 (340 ) (31,367 ) — Net earnings $ 37,958 $ 17,917 $ 13,450 $ (31,367 ) $ 37,958 Comprehensive income $ 27,259 $ 13,244 $ 7,930 $ (21,174 ) $ 27,259 CONDENSED CONSOLIDATING STATEMENTS OF OPERATIONS AND COMPREHENSIVE INCOME (in thousands) Three Months Ended May 31, 2014 Parent Guarantors Non-Guarantors Eliminations Consolidated Net sales $ 54,219 $ 84,870 $ 239,098 $ — $ 378,187 Cost of products sold 14,841 58,152 156,644 — 229,637 Gross profit 39,378 26,718 82,454 — 148,550 Selling, administrative and engineering expenses 21,554 16,128 45,816 — 83,498 Amortization of intangible assets 318 2,575 3,379 — 6,272 Operating profit 17,506 8,015 33,259 — 58,780 Financing costs, net 6,122 — (190 ) — 5,932 Intercompany expense (income), net (5,620 ) 560 5,060 — — Other expense (income), net 1,597 23 (1,000 ) — 620 Earnings before income taxes 15,407 7,432 29,389 — 52,228 Income tax expense (benefit) (9,755 ) 2,306 9,120 — 1,671 Net earnings before equity in earnings of subsidiaries 25,162 5,126 20,269 — 50,557 Equity in earnings of subsidiaries 25,395 20,151 683 (46,229 ) — Net earnings $ 50,557 $ 25,277 $ 20,952 $ (46,229 ) $ 50,557 Comprehensive income $ 50,729 $ 25,621 $ 20,970 $ (46,591 ) $ 50,729 CONDENSED CONSOLIDATING STATEMENTS OF OPERATIONS AND COMPREHENSIVE LOSS (in thousands) Nine Months Ended May 31, 2015 Parent Guarantors Non-Guarantors Eliminations Consolidated Net sales $ 119,612 $ 207,162 $ 622,096 $ — $ 948,870 Cost of products sold 33,792 145,800 413,981 — 593,573 Gross profit 85,820 61,362 208,115 — 355,297 Selling, administrative and engineering expenses 52,062 45,062 130,685 — 227,809 Amortization of intangible assets 954 7,964 9,444 — 18,362 Impairment charge — 20,249 64,104 — 84,353 Operating profit (loss) 32,804 (11,913 ) 3,882 — 24,773 Financing costs, net 21,583 — (900 ) — 20,683 Intercompany expense (income), net (14,389 ) 896 13,493 — — Intercompany dividend income (212 ) (243 ) (31 ) 486 — Other expense (income), net 342 (133 ) (698 ) — (489 ) Earnings (loss) before income taxes 25,480 (12,433 ) (7,982 ) (486 ) 4,579 Income tax expense (benefit) (8,133 ) 1,413 13,589 (84 ) 6,785 Net earnings (loss) before equity in earnings (loss) of subsidiaries 33,613 (13,846 ) (21,571 ) (402 ) (2,206 ) Equity in earnings (loss) of subsidiaries (35,819 ) (1,673 ) 177 37,315 — Net loss $ (2,206 ) $ (15,519 ) $ (21,394 ) $ 36,913 $ (2,206 ) Comprehensive loss $ (132,616 ) $ (58,603 ) $ (80,728 ) $ 139,331 $ (132,616 ) CONDENSED CONSOLIDATING STATEMENTS OF OPERATIONS AND COMPREHENSIVE INCOME (in thousands) Nine Months Ended May 31, 2014 Parent Guarantors Non-Guarantors Eliminations Consolidated Net sales $ 142,905 $ 239,709 $ 662,899 $ — $ 1,045,513 Cost of products sold 38,905 165,416 436,416 — 640,737 Gross profit 104,000 74,293 226,483 — 404,776 Selling, administrative and engineering expenses 57,811 45,833 141,011 — 244,655 Amortization of intangible assets 954 7,726 10,033 — 18,713 Operating profit 45,235 20,734 75,439 — 141,408 Financing costs, net 19,400 3 (459 ) — 18,944 Intercompany expense (income), net (22,770 ) 5,555 17,215 — — Other expense (income), net 12,683 (395 ) (9,201 ) — 3,087 Earnings from continuing operations before income taxes 35,922 15,571 67,884 — 119,377 Income tax expense (benefit) (3,862 ) 4,580 12,793 — 13,511 Net earnings before equity in earnings of subsidiaries 39,784 10,991 55,091 — 105,866 Equity in earnings of subsidiaries 109,714 9,488 4,750 (123,952 ) — Earnings from continuing operations 149,498 20,479 59,841 (123,952 ) 105,866 Earnings (loss) from discontinued operations, net of income taxes (21,512 ) 56,494 (12,862 ) — 22,120 Net earnings $ 127,986 $ 76,973 $ 46,979 $ (123,952 ) $ 127,986 Comprehensive income $ 149,558 $ 99,361 $ 42,837 $ (142,198 ) $ 149,558 CONDENSED CONSOLIDATING BALANCE SHEETS (in thousands) May 31, 2015 Parent Guarantors Non-Guarantors Eliminations Consolidated ASSETS Current assets Cash and cash equivalents $ 9,821 $ 964 $ 97,340 $ — $ 108,125 Accounts receivable, net 15,863 31,347 172,198 — 219,408 Inventories, net 25,373 34,098 95,725 — 155,196 Deferred income taxes 7,559 — 2,989 — 10,548 Other current assets 37,391 1,681 25,600 — 64,672 Total current assets 96,007 68,090 393,852 — 557,949 Property, plant and equipment, net 6,851 20,902 120,692 — 148,445 Goodwill 38,847 175,045 398,340 — 612,232 Other intangibles, net 11,020 102,705 203,184 — 316,909 Investment in subsidiaries 2,056,121 1,076,426 31,019 (3,163,566 ) — Intercompany receivable — 601,999 584,965 (1,186,964 ) — Other long-term assets 19,620 — 5,863 — 25,483 Total assets $ 2,228,466 $ 2,045,167 $ 1,737,915 $ (4,350,530 ) $ 1,661,018 LIABILITIES &amp; SHAREHOLDERS' EQUITY Current liabilities Trade accounts payable $ 15,440 $ 20,953 $ 93,296 $ — $ 129,689 Accrued compensation and benefits 13,269 2,426 26,738 — 42,433 Income taxes payable (273 ) (550 ) 4,253 — 3,430 Other current liabilities 19,886 3,180 34,215 — 57,281 Total current liabilities 48,322 26,009 158,502 — 232,833 Long-term debt, less current maturities 600,000 — — — 600,000 Deferred income taxes 48,635 — 38,432 — 87,067 Pension and postretirement benefit liabilities 6,919 — 6,052 — 12,971 Other long-term liabilities 44,927 2,090 7,825 — 54,842 Intercompany payable 806,358 — 380,606 (1,186,964 ) — Shareholders’ equity 673,305 2,017,068 1,146,498 (3,163,566 ) 673,305 Total liabilities and shareholders’ equity $ 2,228,466 $ 2,045,167 $ 1,737,915 $ (4,350,530 ) $ 1,661,018 CONDENSED CONSOLIDATING BALANCE SHEETS (in thousands) August 31, 2014 Parent Guarantors Non-Guarantors Eliminations Consolidated ASSETS Current assets Cash and cash equivalents $ 27,931 $ 3,325 $ 77,756 $ — $ 109,012 Accounts receivable, net 22,811 38,511 165,686 — 227,008 Inventories, net 31,024 38,860 92,736 — 162,620 Deferred income taxes 7,503 — 3,547 — 11,050 Other current assets 3,871 1,057 28,372 — 33,300 Total current assets 93,140 81,753 368,097 — 542,990 Property, plant and equipment, net 9,096 22,879 137,126 — 169,101 Goodwill 44,700 280,693 417,377 — 742,770 Other intangibles, net 11,974 140,400 212,803 — 365,177 Investment in subsidiaries 2,286,068 806,414 237,207 (3,329,689 ) — Intercompany receivable — 678,073 622,818 (1,300,891 ) — Other long-term assets 23,432 — 13,409 — 36,841 Total assets $ 2,468,410 $ 2,010,212 $ 2,008,837 $ (4,630,580 ) $ 1,856,879 LIABILITIES &amp; SHAREHOLDERS' EQUITY Current liabilities Trade accounts payable $ 20,014 $ 25,673 $ 100,111 $ — $ 145,798 Accrued compensation and benefits 15,135 3,293 34,536 — 52,964 Income taxes payable 31,582 — 6,765 — 38,347 Current maturities of debt 4,500 — — — 4,500 Other current liabilities 19,081 3,989 34,442 — 57,512 Total current liabilities 90,312 32,955 175,854 — 299,121 Long-term debt 385,500 — — — 385,500 Deferred income taxes 47,543 — 49,427 — 96,970 Pension and postretirement benefit liabilities 8,668 — 7,031 — 15,699 Other long-term liabilities 42,647 4,138 11,093 — 57,878 Intercompany payable 892,029 — 408,861 (1,300,890 ) — Shareholders’ equity 1,001,711 1,973,119 1,356,571 (3,329,690 ) 1,001,711 Total liabilities and shareholders’ equity $ 2,468,410 $ 2,010,212 $ 2,008,837 $ (4,630,580 ) $ 1,856,879 CONDENSED CONSOLIDATING STATEMENTS OF CASH FLOWS (in thousands) Nine Months Ended May 31, 2015 Parent Guarantors Non-Guarantors Eliminations Consolidated Operating Activities Cash provided by (used in) operating activities $ 36,510 $ (39,865 ) $ 44,635 $ — $ 41,280 Investing Activities Capital expenditures (880 ) (3,495 ) (12,859 ) — (17,234 ) Proceeds from sale of property, plant and equipment — 203 683 — 886 Intercompany investment (1,117 ) — — 1,117 — Cash used in investing activities (1,997 ) (3,292 ) (12,176 ) 1,117 (16,348 ) Financing Activities Proceeds from term loan 213,375 — — — 213,375 Debt issuance costs (1,875 ) — — — (1,875 ) Principal repayments on term loan (3,375 ) — — — (3,375 ) Purchase of treasury shares (204,627 ) — — — (204,627 ) Intercompany loan activity (58,569 ) 40,796 17,773 — — Intercompany capital contribution — — 1,117 (1,117 ) — Stock option exercises, related tax benefits and other 5,046 — — — 5,046 Cash dividend (2,598 ) — — — (2,598 ) Cash provided by (used in) financing activities (52,623 ) 40,796 18,890 (1,117 ) 5,946 Effect of exchange rate changes on cash — — (31,765 ) — (31,765 ) Net (decrease) increase in cash and cash equivalents (18,110 ) (2,361 ) 19,584 — (887 ) Cash and cash equivalents—beginning of period 27,931 3,325 77,756 — 109,012 Cash and cash equivalents—end of period $ 9,821 $ 964 $ 97,340 $ — $ 108,125 CONDENSED CONSOLIDATING STATEMENTS OF CASH FLOWS (in thousands) Nine Months Ended May 31, 2014 Parent Guarantors Non-Guarantors Eliminations Consolidated Operating Activities Cash provided by operating activities $ 33,121 $ 10,376 $ 44,405 $ (14,716 ) $ 73,186 Investing Activities Capital expenditures (3,823 ) (3,558 ) (26,458 ) — (33,839 ) Proceeds from sale of property, plant and equipment 52 484 43,500 — 44,036 Proceeds from sale of business, net of transaction costs (4,586 ) 214,268 43,091 — 252,773 Business acquisitions, net of cash acquired (30,500 ) — — — (30,500 ) Intercompany investment — (99,963 ) — 99,963 — Cash provided by (used in) investing activities (38,857 ) 111,231 60,133 99,963 232,470 Financing Activities Net repayments on revolver (125,000 ) — — — (125,000 ) Purchase of treasury shares (183,152 ) — — — (183,152 ) Intercompany loan activity 313,748 (118,216 ) (195,532 ) — — Intercompany capital contribution — — 99,963 (99,963 ) — Stock option exercises, related tax benefits and other 29,849 — — — 29,849 Payment of contingent acquisition consideration — — (1,585 ) — (1,585 ) Cash dividend (2,919 ) — (14,716 ) 14,716 (2,919 ) Cash provided by (used in) financing activities 32,526 (118,216 ) (111,870 ) (85,247 ) (282,807 ) Effect of exchange rate changes on cash — — 2,790 — 2,790 Net increase (decrease) in cash and cash equivalents 26,790 3,391 (4,542 ) — 25,639 Cash and cash equivalents—beginning of period 16,122 — 87,864 — 103,986 Cash and cash equivalents—end of period $ 42,912 $ 3,391 $ 83,322 $ — $ 129,625</t>
  </si>
  <si>
    <t>Discontinued Operations and Divestiture Activities (Tables)</t>
  </si>
  <si>
    <t>Electrical</t>
  </si>
  <si>
    <t>Income Statement, Balance Sheet and Additional Disclosures by Disposal Groups, Including Discontinued Operations and Divestiture Activities[Line Items]</t>
  </si>
  <si>
    <t>Schedule of Disposal Groups, Including Discontinued Operations and Divestiture Activities, Income Statement, Balance Sheet and Additional Disclosures</t>
  </si>
  <si>
    <t>he following table summarizes the results of discontinued operations (in thousands): Nine Months Ended May 31, 2014 Net sales $ 72,139 Operating loss (4,873 ) Gain on disposal 34,459 Income tax expense (7,466 ) Income from discontinued operations, net of income taxes $ 22,120</t>
  </si>
  <si>
    <t>Goodwill and Other Intangible Assets (Tables)</t>
  </si>
  <si>
    <t>Schedule of Goodwill</t>
  </si>
  <si>
    <t>The changes in the carrying value of goodwill for the nine months ended May 31, 2015 are as follows (in thousands): Industrial Energy Engineered Solutions Total Balance as of August 31, 2014 $ 100,265 $ 350,628 $ 291,877 $ 742,770 Purchase accounting adjustments (3,244 ) — — (3,244 ) Impairment charge — (78,530 ) — (78,530 ) Impact of changes in foreign currency rates (5,058 ) (31,382 ) (12,324 ) (48,764 ) Balance as of May 31, 2015 $ 91,963 $ 240,715 $ 279,553 $ 612,232</t>
  </si>
  <si>
    <t>Schedule Of Finite Lived And Indefinite Lived Intangible Assets Table</t>
  </si>
  <si>
    <t>The gross carrying value and accumulated amortization of the Company’s other intangible assets are as follows (in thousands): May 31, 2015 August 31, 2014 Weighted Average Amortization Period (Years) Gross Carrying Value Accumulated Amortization Net Book Value Gross Carrying Value Accumulated Amortization Net Book Value Amortizable intangible assets: Customer relationships 15 $ 304,265 $ 127,241 $ 177,024 $ 325,164 $ 117,706 $ 207,458 Patents 10 30,879 19,229 11,650 31,678 17,494 14,184 Trademarks and tradenames 18 21,850 6,797 15,053 23,241 6,201 17,040 Other intangibles 3 6,844 6,505 339 7,373 6,783 590 Indefinite lived intangible assets: Tradenames N/A 112,843 — 112,843 125,905 — 125,905 $ 476,681 $ 159,772 $ 316,909 $ 513,361 $ 148,184 $ 365,177</t>
  </si>
  <si>
    <t>Product Warranty Costs (Tables)</t>
  </si>
  <si>
    <t>Schedule of Product Warranty Liability</t>
  </si>
  <si>
    <t>The following is a rollforward of the product warranty reserve (in thousands): Nine Months Ended May 31, 2015 2014 Beginning balance $ 4,056 $ 7,413 Provision for warranties 4,198 2,923 Warranty reserve of acquired business — 50 Warranty payments and costs incurred (3,505 ) (5,311 ) Impact of changes in foreign currency rates (589 ) 30 Ending balance $ 4,160 $ 5,105</t>
  </si>
  <si>
    <t>Debt (Tables)</t>
  </si>
  <si>
    <t>Long-Term Indebtedness</t>
  </si>
  <si>
    <t>The following is a summary of the Company’s long-term indebtedness (in thousands): May 31, 2015 August 31, 2014 Senior Credit Facility Revolver $ — $ — Term Loan 300,000 90,000 Total Senior Credit Facility 300,000 90,000 5.625% Senior Notes 300,000 300,000 Total Senior Indebtedness 600,000 390,000 Less: current maturities of long-term debt — (4,500 ) Total long-term debt, less current maturities $ 600,000 $ 385,500</t>
  </si>
  <si>
    <t>Fair Value Measurement (Tables)</t>
  </si>
  <si>
    <t>Fair Value of Financial Assets and Liabilities Included in Condensed Consolidated Balance Sheet</t>
  </si>
  <si>
    <t>The following financial assets, measured at fair value, are included in the condensed consolidated balance sheet (in thousands): May 31, 2015 August 31, 2014 Level 1 Valuation: Cash equivalents $ 1,971 $ 1,207 Investments 1,669 2,118 Level 2 Valuation: Foreign currency derivatives 202 $ (966 )</t>
  </si>
  <si>
    <t>Derivatives Derivatives (Tables)</t>
  </si>
  <si>
    <t>Derivative Instruments, Gain (Loss) [Table Text Block]</t>
  </si>
  <si>
    <t>Net foreign currency gains (losses) related to these derivative instruments are as follows (in thousands): Three Months Ended May 31, Nine Months Ended May 31, 2015 2014 2015 2014 Foreign currency gain (loss) $ 2,310 $ (2,141 ) $ 304 $ (13,452 )</t>
  </si>
  <si>
    <t>Capital Stock and Share Repurchase (Tables)</t>
  </si>
  <si>
    <t>Class of Treasury Stock</t>
  </si>
  <si>
    <t>The following table summarizes the total capital deployed for share repurchases: Period Shares Repurchased Average Price Paid per Share Fiscal 2012 2,658,751 $ 23.70 Fiscal 2013 1,324,762 31.55 Fiscal 2014 8,211,846 34.52 Fiscal 2015 (September 1 - May 31) 7,209,958 28.35 19,405,317 $ 30.54</t>
  </si>
  <si>
    <t>Schedule of Earnings Per Share, Basic and Diluted</t>
  </si>
  <si>
    <t>The reconciliation between basic and diluted earnings (loss) per share from continuing operations is as follows (in thousands, except per share amounts): Three Months Ended May 31, Nine Months Ended May 31, 2015 2014 2015 2014 Numerator: Earnings (loss) from continuing operations $ 37,958 $ 50,557 $ (2,206 ) $ 105,866 Denominator: Weighted average common shares outstanding - basic 59,617 70,432 61,911 71,915 Net effect of dilutive securities—stock based compensation plans (1) 626 1,338 — 1,603 Weighted average common shares outstanding - diluted 60,243 71,770 61,911 73,518 Earnings (loss) per common share from continuing operations: Basic $ 0.64 $ 0.72 $ (0.04 ) $ 1.47 Diluted $ 0.63 $ 0.70 $ (0.04 ) $ 1.44 Anti-dilutive securities stock based compensation plans (excluded from earnings per share calculation) 2,256 463 4,662 558 (1) As a result of the impairment charge in the second quarter of fiscal 2015 which caused a loss from continuing operations for the nine months ended May 31, 2015 , shares from stock based compensation plans are excluded from the calculation of diluted earnings (loss) per share, as the result would be anti-dilutive.</t>
  </si>
  <si>
    <t>Income Taxes Income Taxes (Tables)</t>
  </si>
  <si>
    <t>Income Tax Effective Tax Rate [Table Text Block]</t>
  </si>
  <si>
    <t>Comparative pre-tax income, income tax expense (benefit) and effective income tax rates from continuing operations are as follows: Three Months Ended May 31, Nine Months Ended May 31, 2015 2014 2015 2014 Earnings from continuing operations before income taxes $ 34,971 $ 52,228 $ 4,579 $ 119,377 Income tax expense (benefit) (2,987 ) 1,671 6,785 13,511 Effective income tax rate (8.5 )% 3.2 % 148.2 % 11.3 %</t>
  </si>
  <si>
    <t>Segment Information (Tables)</t>
  </si>
  <si>
    <t>Summary of Financial Information by Reportable Segment and Product Line</t>
  </si>
  <si>
    <t>The following tables summarize financial information by reportable segment and product line (in thousands): Three Months Ended May 31, Nine Months Ended May 31, 2015 2014 2015 2014 Net Sales by Segment: Industrial $ 103,546 $ 109,809 $ 302,448 $ 302,022 Energy 99,297 125,231 311,029 339,187 Engineered Solutions 117,257 143,147 335,393 404,304 $ 320,100 $ 378,187 $ 948,870 $ 1,045,513 Net Sales by Reportable Product Line: Industrial $ 103,546 $ 109,809 $ 302,448 $ 302,022 Energy 99,297 125,231 311,029 339,187 Vehicle Systems 59,673 75,442 170,122 214,369 Other 57,584 67,705 165,271 189,935 $ 320,100 $ 378,187 $ 948,870 $ 1,045,513 Operating Profit (Loss): Industrial $ 29,165 $ 34,123 $ 79,386 $ 87,496 Energy 12,774 19,936 (50,457 ) 38,363 Engineered Solutions 8,313 13,560 16,601 36,297 General Corporate (7,250 ) (8,839 ) (20,757 ) (20,748 ) $ 43,002 $ 58,780 $ 24,773 $ 141,408 May 31, 2015 August 31, 2014 Assets: Industrial $ 289,849 $ 307,058 Energy 619,514 788,915 Engineered Solutions 624,289 643,323 General Corporate 127,366 117,583 $ 1,661,018 $ 1,856,879</t>
  </si>
  <si>
    <t>Guarantor Subsidiaries (Tables)</t>
  </si>
  <si>
    <t>Schedule Of Condensed Consolidating Statement Of Earnings And Comprehensive Income [Table Text Block]</t>
  </si>
  <si>
    <t>CONDENSED CONSOLIDATING STATEMENTS OF OPERATIONS AND COMPREHENSIVE LOSS (in thousands) Three Months Ended May 31, 2015 Parent Guarantors Non-Guarantors Eliminations Consolidated Net sales $ 40,011 $ 58,896 $ 221,193 $ — $ 320,100 Cost of products sold 11,749 40,360 149,431 — 201,540 Gross profit 28,262 18,536 71,762 — 118,560 Selling, administrative and engineering expenses 16,560 11,228 41,781 — 69,569 Amortization of intangible assets 318 2,394 3,277 — 5,989 Operating profit 11,384 4,914 26,704 — 43,002 Financing costs, net 7,769 — (307 ) — 7,462 Intercompany expense (income), net (3,559 ) (1,187 ) 4,746 — — Other expense, net 123 27 419 — 569 Earnings before income taxes 7,051 6,074 21,846 — 34,971 Income tax expense (benefit) (11,957 ) 914 8,056 — (2,987 ) Net earnings before equity in earnings (loss) of subsidiaries 19,008 5,160 13,790 — 37,958 Equity in earnings (loss) of subsidiaries 18,950 12,757 (340 ) (31,367 ) — Net earnings $ 37,958 $ 17,917 $ 13,450 $ (31,367 ) $ 37,958 Comprehensive income $ 27,259 $ 13,244 $ 7,930 $ (21,174 ) $ 27,259 CONDENSED CONSOLIDATING STATEMENTS OF OPERATIONS AND COMPREHENSIVE INCOME (in thousands) Three Months Ended May 31, 2014 Parent Guarantors Non-Guarantors Eliminations Consolidated Net sales $ 54,219 $ 84,870 $ 239,098 $ — $ 378,187 Cost of products sold 14,841 58,152 156,644 — 229,637 Gross profit 39,378 26,718 82,454 — 148,550 Selling, administrative and engineering expenses 21,554 16,128 45,816 — 83,498 Amortization of intangible assets 318 2,575 3,379 — 6,272 Operating profit 17,506 8,015 33,259 — 58,780 Financing costs, net 6,122 — (190 ) — 5,932 Intercompany expense (income), net (5,620 ) 560 5,060 — — Other expense (income), net 1,597 23 (1,000 ) — 620 Earnings before income taxes 15,407 7,432 29,389 — 52,228 Income tax expense (benefit) (9,755 ) 2,306 9,120 — 1,671 Net earnings before equity in earnings of subsidiaries 25,162 5,126 20,269 — 50,557 Equity in earnings of subsidiaries 25,395 20,151 683 (46,229 ) — Net earnings $ 50,557 $ 25,277 $ 20,952 $ (46,229 ) $ 50,557 Comprehensive income $ 50,729 $ 25,621 $ 20,970 $ (46,591 ) $ 50,729 CONDENSED CONSOLIDATING STATEMENTS OF OPERATIONS AND COMPREHENSIVE LOSS (in thousands) Nine Months Ended May 31, 2015 Parent Guarantors Non-Guarantors Eliminations Consolidated Net sales $ 119,612 $ 207,162 $ 622,096 $ — $ 948,870 Cost of products sold 33,792 145,800 413,981 — 593,573 Gross profit 85,820 61,362 208,115 — 355,297 Selling, administrative and engineering expenses 52,062 45,062 130,685 — 227,809 Amortization of intangible assets 954 7,964 9,444 — 18,362 Impairment charge — 20,249 64,104 — 84,353 Operating profit (loss) 32,804 (11,913 ) 3,882 — 24,773 Financing costs, net 21,583 — (900 ) — 20,683 Intercompany expense (income), net (14,389 ) 896 13,493 — — Intercompany dividend income (212 ) (243 ) (31 ) 486 — Other expense (income), net 342 (133 ) (698 ) — (489 ) Earnings (loss) before income taxes 25,480 (12,433 ) (7,982 ) (486 ) 4,579 Income tax expense (benefit) (8,133 ) 1,413 13,589 (84 ) 6,785 Net earnings (loss) before equity in earnings (loss) of subsidiaries 33,613 (13,846 ) (21,571 ) (402 ) (2,206 ) Equity in earnings (loss) of subsidiaries (35,819 ) (1,673 ) 177 37,315 — Net loss $ (2,206 ) $ (15,519 ) $ (21,394 ) $ 36,913 $ (2,206 ) Comprehensive loss $ (132,616 ) $ (58,603 ) $ (80,728 ) $ 139,331 $ (132,616 ) CONDENSED CONSOLIDATING STATEMENTS OF OPERATIONS AND COMPREHENSIVE INCOME (in thousands) Nine Months Ended May 31, 2014 Parent Guarantors Non-Guarantors Eliminations Consolidated Net sales $ 142,905 $ 239,709 $ 662,899 $ — $ 1,045,513 Cost of products sold 38,905 165,416 436,416 — 640,737 Gross profit 104,000 74,293 226,483 — 404,776 Selling, administrative and engineering expenses 57,811 45,833 141,011 — 244,655 Amortization of intangible assets 954 7,726 10,033 — 18,713 Operating profit 45,235 20,734 75,439 — 141,408 Financing costs, net 19,400 3 (459 ) — 18,944 Intercompany expense (income), net (22,770 ) 5,555 17,215 — — Other expense (income), net 12,683 (395 ) (9,201 ) — 3,087 Earnings from continuing operations before income taxes 35,922 15,571 67,884 — 119,377 Income tax expense (benefit) (3,862 ) 4,580 12,793 — 13,511 Net earnings before equity in earnings of subsidiaries 39,784 10,991 55,091 — 105,866 Equity in earnings of subsidiaries 109,714 9,488 4,750 (123,952 ) — Earnings from continuing operations 149,498 20,479 59,841 (123,952 ) 105,866 Earnings (loss) from discontinued operations, net of income taxes (21,512 ) 56,494 (12,862 ) — 22,120 Net earnings $ 127,986 $ 76,973 $ 46,979 $ (123,952 ) $ 127,986 Comprehensive income $ 149,558 $ 99,361 $ 42,837 $ (142,198 ) $ 149,558</t>
  </si>
  <si>
    <t>Condensed Consolidating Balance Sheets</t>
  </si>
  <si>
    <t>CONDENSED CONSOLIDATING BALANCE SHEETS (in thousands) May 31, 2015 Parent Guarantors Non-Guarantors Eliminations Consolidated ASSETS Current assets Cash and cash equivalents $ 9,821 $ 964 $ 97,340 $ — $ 108,125 Accounts receivable, net 15,863 31,347 172,198 — 219,408 Inventories, net 25,373 34,098 95,725 — 155,196 Deferred income taxes 7,559 — 2,989 — 10,548 Other current assets 37,391 1,681 25,600 — 64,672 Total current assets 96,007 68,090 393,852 — 557,949 Property, plant and equipment, net 6,851 20,902 120,692 — 148,445 Goodwill 38,847 175,045 398,340 — 612,232 Other intangibles, net 11,020 102,705 203,184 — 316,909 Investment in subsidiaries 2,056,121 1,076,426 31,019 (3,163,566 ) — Intercompany receivable — 601,999 584,965 (1,186,964 ) — Other long-term assets 19,620 — 5,863 — 25,483 Total assets $ 2,228,466 $ 2,045,167 $ 1,737,915 $ (4,350,530 ) $ 1,661,018 LIABILITIES &amp; SHAREHOLDERS' EQUITY Current liabilities Trade accounts payable $ 15,440 $ 20,953 $ 93,296 $ — $ 129,689 Accrued compensation and benefits 13,269 2,426 26,738 — 42,433 Income taxes payable (273 ) (550 ) 4,253 — 3,430 Other current liabilities 19,886 3,180 34,215 — 57,281 Total current liabilities 48,322 26,009 158,502 — 232,833 Long-term debt, less current maturities 600,000 — — — 600,000 Deferred income taxes 48,635 — 38,432 — 87,067 Pension and postretirement benefit liabilities 6,919 — 6,052 — 12,971 Other long-term liabilities 44,927 2,090 7,825 — 54,842 Intercompany payable 806,358 — 380,606 (1,186,964 ) — Shareholders’ equity 673,305 2,017,068 1,146,498 (3,163,566 ) 673,305 Total liabilities and shareholders’ equity $ 2,228,466 $ 2,045,167 $ 1,737,915 $ (4,350,530 ) $ 1,661,018 CONDENSED CONSOLIDATING BALANCE SHEETS (in thousands) August 31, 2014 Parent Guarantors Non-Guarantors Eliminations Consolidated ASSETS Current assets Cash and cash equivalents $ 27,931 $ 3,325 $ 77,756 $ — $ 109,012 Accounts receivable, net 22,811 38,511 165,686 — 227,008 Inventories, net 31,024 38,860 92,736 — 162,620 Deferred income taxes 7,503 — 3,547 — 11,050 Other current assets 3,871 1,057 28,372 — 33,300 Total current assets 93,140 81,753 368,097 — 542,990 Property, plant and equipment, net 9,096 22,879 137,126 — 169,101 Goodwill 44,700 280,693 417,377 — 742,770 Other intangibles, net 11,974 140,400 212,803 — 365,177 Investment in subsidiaries 2,286,068 806,414 237,207 (3,329,689 ) — Intercompany receivable — 678,073 622,818 (1,300,891 ) — Other long-term assets 23,432 — 13,409 — 36,841 Total assets $ 2,468,410 $ 2,010,212 $ 2,008,837 $ (4,630,580 ) $ 1,856,879 LIABILITIES &amp; SHAREHOLDERS' EQUITY Current liabilities Trade accounts payable $ 20,014 $ 25,673 $ 100,111 $ — $ 145,798 Accrued compensation and benefits 15,135 3,293 34,536 — 52,964 Income taxes payable 31,582 — 6,765 — 38,347 Current maturities of debt 4,500 — — — 4,500 Other current liabilities 19,081 3,989 34,442 — 57,512 Total current liabilities 90,312 32,955 175,854 — 299,121 Long-term debt 385,500 — — — 385,500 Deferred income taxes 47,543 — 49,427 — 96,970 Pension and postretirement benefit liabilities 8,668 — 7,031 — 15,699 Other long-term liabilities 42,647 4,138 11,093 — 57,878 Intercompany payable 892,029 — 408,861 (1,300,890 ) — Shareholders’ equity 1,001,711 1,973,119 1,356,571 (3,329,690 ) 1,001,711 Total liabilities and shareholders’ equity $ 2,468,410 $ 2,010,212 $ 2,008,837 $ (4,630,580 ) $ 1,856,879</t>
  </si>
  <si>
    <t>Condensed Consolidating Statements of Cash Flows</t>
  </si>
  <si>
    <t>CONDENSED CONSOLIDATING STATEMENTS OF CASH FLOWS (in thousands) Nine Months Ended May 31, 2015 Parent Guarantors Non-Guarantors Eliminations Consolidated Operating Activities Cash provided by (used in) operating activities $ 36,510 $ (39,865 ) $ 44,635 $ — $ 41,280 Investing Activities Capital expenditures (880 ) (3,495 ) (12,859 ) — (17,234 ) Proceeds from sale of property, plant and equipment — 203 683 — 886 Intercompany investment (1,117 ) — — 1,117 — Cash used in investing activities (1,997 ) (3,292 ) (12,176 ) 1,117 (16,348 ) Financing Activities Proceeds from term loan 213,375 — — — 213,375 Debt issuance costs (1,875 ) — — — (1,875 ) Principal repayments on term loan (3,375 ) — — — (3,375 ) Purchase of treasury shares (204,627 ) — — — (204,627 ) Intercompany loan activity (58,569 ) 40,796 17,773 — — Intercompany capital contribution — — 1,117 (1,117 ) — Stock option exercises, related tax benefits and other 5,046 — — — 5,046 Cash dividend (2,598 ) — — — (2,598 ) Cash provided by (used in) financing activities (52,623 ) 40,796 18,890 (1,117 ) 5,946 Effect of exchange rate changes on cash — — (31,765 ) — (31,765 ) Net (decrease) increase in cash and cash equivalents (18,110 ) (2,361 ) 19,584 — (887 ) Cash and cash equivalents—beginning of period 27,931 3,325 77,756 — 109,012 Cash and cash equivalents—end of period $ 9,821 $ 964 $ 97,340 $ — $ 108,125 CONDENSED CONSOLIDATING STATEMENTS OF CASH FLOWS (in thousands) Nine Months Ended May 31, 2014 Parent Guarantors Non-Guarantors Eliminations Consolidated Operating Activities Cash provided by operating activities $ 33,121 $ 10,376 $ 44,405 $ (14,716 ) $ 73,186 Investing Activities Capital expenditures (3,823 ) (3,558 ) (26,458 ) — (33,839 ) Proceeds from sale of property, plant and equipment 52 484 43,500 — 44,036 Proceeds from sale of business, net of transaction costs (4,586 ) 214,268 43,091 — 252,773 Business acquisitions, net of cash acquired (30,500 ) — — — (30,500 ) Intercompany investment — (99,963 ) — 99,963 — Cash provided by (used in) investing activities (38,857 ) 111,231 60,133 99,963 232,470 Financing Activities Net repayments on revolver (125,000 ) — — — (125,000 ) Purchase of treasury shares (183,152 ) — — — (183,152 ) Intercompany loan activity 313,748 (118,216 ) (195,532 ) — — Intercompany capital contribution — — 99,963 (99,963 ) — Stock option exercises, related tax benefits and other 29,849 — — — 29,849 Payment of contingent acquisition consideration — — (1,585 ) — (1,585 ) Cash dividend (2,919 ) — (14,716 ) 14,716 (2,919 ) Cash provided by (used in) financing activities 32,526 (118,216 ) (111,870 ) (85,247 ) (282,807 ) Effect of exchange rate changes on cash — — 2,790 — 2,790 Net increase (decrease) in cash and cash equivalents 26,790 3,391 (4,542 ) — 25,639 Cash and cash equivalents—beginning of period 16,122 — 87,864 — 103,986 Cash and cash equivalents—end of period $ 42,912 $ 3,391 $ 83,322 $ — $ 129,625</t>
  </si>
  <si>
    <t>Basis of Presentation Basis of Presentation - Additional Information (Details) - USD ($) $ in Thousands</t>
  </si>
  <si>
    <t>Feb. 28, 2015</t>
  </si>
  <si>
    <t>Prior Period Reclassification Adjustment</t>
  </si>
  <si>
    <t>Acquisitions - Additional Information (Details) - USD ($) $ in Thousands</t>
  </si>
  <si>
    <t>May. 23, 2014</t>
  </si>
  <si>
    <t>Business Acquisition [Line Items]</t>
  </si>
  <si>
    <t>Cash paid for business acquisitions, net of cash acquired</t>
  </si>
  <si>
    <t>Purchase accounting adjustments</t>
  </si>
  <si>
    <t>Hayes Industries [Member]</t>
  </si>
  <si>
    <t>Business Acquisition, Date of Acquisition Agreement</t>
  </si>
  <si>
    <t>May 23,
		2014</t>
  </si>
  <si>
    <t>Business Combination, Contingent Consideration Arrangements, Range of Outcomes, Value, High</t>
  </si>
  <si>
    <t>Recognition of Goodwill due to Business acquired</t>
  </si>
  <si>
    <t>Business Acquisition, Purchase Price Allocation, Intangible Assets Other than Goodwill</t>
  </si>
  <si>
    <t>Hayes Industries [Member] | Customer relationships</t>
  </si>
  <si>
    <t>Hayes Industries [Member] | Patents</t>
  </si>
  <si>
    <t>Hayes Industries [Member] | Tradenames</t>
  </si>
  <si>
    <t>Hayes Industries [Member] | Other intangibles</t>
  </si>
  <si>
    <t>Discontinued Operations and Divestiture Activities Income Statement and Balance Sheet Summary (Details) - USD ($) $ in Thousands</t>
  </si>
  <si>
    <t>Dec. 13, 2013</t>
  </si>
  <si>
    <t>Disposal Group, Including Discontinued Operation, Income Statement Disclosures [Abstract]</t>
  </si>
  <si>
    <t>Income from discontinued operations, net of income taxes</t>
  </si>
  <si>
    <t>Operating loss</t>
  </si>
  <si>
    <t>Gain on disposal</t>
  </si>
  <si>
    <t>Income tax expense</t>
  </si>
  <si>
    <t>Discontinued Operations and Divestiture Activities Narrative (Details) - USD ($) $ in Thousands</t>
  </si>
  <si>
    <t>Jun. 13, 2014</t>
  </si>
  <si>
    <t>Proceeds from sale of businesses, net of transaction costs</t>
  </si>
  <si>
    <t>Discontinued Operation, Gain (Loss) on Disposal of Discontinued Operation, Net of Tax</t>
  </si>
  <si>
    <t>Disposal Date</t>
  </si>
  <si>
    <t>Dec. 13,
		2013</t>
  </si>
  <si>
    <t>Recreational vehicle [Member]</t>
  </si>
  <si>
    <t>Jun. 13,
		2014</t>
  </si>
  <si>
    <t>Disposal Group, Not Discontinued Operation, Gain (Loss) on Disposal</t>
  </si>
  <si>
    <t>Disposal Group, Not Discontinued Operations, Gain (Loss) on Disposal - net of tax</t>
  </si>
  <si>
    <t>Disposal Group, Not Discontinued Operations, revenue</t>
  </si>
  <si>
    <t>Changes in Carrying Value of Goodwill (Details) - USD ($) $ in Thousands</t>
  </si>
  <si>
    <t>Goodwill [Roll Forward]</t>
  </si>
  <si>
    <t>Balance as of August 31, 2014</t>
  </si>
  <si>
    <t>Goodwill Impairment charge</t>
  </si>
  <si>
    <t>Impact of changes in foreign currency rates</t>
  </si>
  <si>
    <t>Balance as of May 31, 2015</t>
  </si>
  <si>
    <t>Industrial</t>
  </si>
  <si>
    <t>Energy</t>
  </si>
  <si>
    <t>Engineered Solutions</t>
  </si>
  <si>
    <t>Gross Carrying Amount and Accumulated Amortization of Other Intangible Assets (Details) - USD ($) $ in Thousands</t>
  </si>
  <si>
    <t>Indefinite And Finite Lived Intangible Assets [Line Items]</t>
  </si>
  <si>
    <t>Accumulated Amortization</t>
  </si>
  <si>
    <t>Other intangibles, gross</t>
  </si>
  <si>
    <t>Tradenames</t>
  </si>
  <si>
    <t>Gross Carrying Value</t>
  </si>
  <si>
    <t>Customer relationships</t>
  </si>
  <si>
    <t>Weighted Average Amortization Period (Years)</t>
  </si>
  <si>
    <t>15 years</t>
  </si>
  <si>
    <t>Net Book Value</t>
  </si>
  <si>
    <t>Patents</t>
  </si>
  <si>
    <t>10 years</t>
  </si>
  <si>
    <t>Trademarks and tradenames</t>
  </si>
  <si>
    <t>18 years</t>
  </si>
  <si>
    <t>Other intangibles</t>
  </si>
  <si>
    <t>3 years</t>
  </si>
  <si>
    <t>Goodwill and Other Intangible Assets - Additional Information (Details) - USD ($) $ in Thousands</t>
  </si>
  <si>
    <t>Goodwill [Line Items]</t>
  </si>
  <si>
    <t>Future Amortization Expense, Remainder of 2015</t>
  </si>
  <si>
    <t>Future Amortization Expense, 2016</t>
  </si>
  <si>
    <t>Future Amortization Expense, 2017</t>
  </si>
  <si>
    <t>Future Amortization Expense, 2018</t>
  </si>
  <si>
    <t>Future Amortization Expense, 2019</t>
  </si>
  <si>
    <t>Future Amortization Expense, 2020</t>
  </si>
  <si>
    <t>Future Amortization Expense, Thereafter</t>
  </si>
  <si>
    <t>Impairment of Intangible Assets (Excluding Goodwill)</t>
  </si>
  <si>
    <t>Rollforward of Accrued Product Warranty Reserve (Details) - USD ($) $ in Thousands</t>
  </si>
  <si>
    <t>Movement in Standard Product Warranty Accrual [Roll Forward]</t>
  </si>
  <si>
    <t>Beginning balance</t>
  </si>
  <si>
    <t>Provision for warranties</t>
  </si>
  <si>
    <t>Warranty reserve of acquired business</t>
  </si>
  <si>
    <t>Warranty payments and costs incurred</t>
  </si>
  <si>
    <t>Ending balance</t>
  </si>
  <si>
    <t>Long-Term Indebtedness (Details) - USD ($) $ in Thousands</t>
  </si>
  <si>
    <t>Debt Instrument [Line Items]</t>
  </si>
  <si>
    <t>Total Senior Indebtedness</t>
  </si>
  <si>
    <t>Less: current maturities of long-term debt</t>
  </si>
  <si>
    <t>Total long-term debt, less current maturities</t>
  </si>
  <si>
    <t>Line of Credit</t>
  </si>
  <si>
    <t>Senior Notes | 5.625% Senior Notes</t>
  </si>
  <si>
    <t>Debt - Additional Information (Details)</t>
  </si>
  <si>
    <t>Apr. 16, 2012USD ($)</t>
  </si>
  <si>
    <t>Dec. 31, 2015USD ($)</t>
  </si>
  <si>
    <t>May. 31, 2015USD ($)covenant</t>
  </si>
  <si>
    <t>Senior credit facility expansion option, available</t>
  </si>
  <si>
    <t>Debt Instrument, actual interest rate</t>
  </si>
  <si>
    <t>1.94%</t>
  </si>
  <si>
    <t>Libor Rate</t>
  </si>
  <si>
    <t>Debt instrument, interest rate over variable rate</t>
  </si>
  <si>
    <t>1.75%</t>
  </si>
  <si>
    <t>Revolving Credit Facility</t>
  </si>
  <si>
    <t>Debt Instrument, Maturity Date</t>
  </si>
  <si>
    <t>May 8,
		2020</t>
  </si>
  <si>
    <t>Maximum borrowing capacity</t>
  </si>
  <si>
    <t>Senior Credit Facility - Term Loan</t>
  </si>
  <si>
    <t>Quarterly installments, payable on term loan</t>
  </si>
  <si>
    <t>Unused credit line</t>
  </si>
  <si>
    <t>Unused credit line Available for Borrowing, Amount</t>
  </si>
  <si>
    <t>Jun. 15,
		2022</t>
  </si>
  <si>
    <t>Debt Instrument, Face Amount</t>
  </si>
  <si>
    <t>Debt instrument, interest rate</t>
  </si>
  <si>
    <t>5.625%</t>
  </si>
  <si>
    <t>Debt Instrument, Call Date, Earliest</t>
  </si>
  <si>
    <t>Jun. 19,
		2015</t>
  </si>
  <si>
    <t>Debt Instrument, Call Date, Latest</t>
  </si>
  <si>
    <t>Jul. 20,
		2015</t>
  </si>
  <si>
    <t>Debt Instrument, Repurchase Amount</t>
  </si>
  <si>
    <t>Debt Instrument, Fair Value, Current Price</t>
  </si>
  <si>
    <t>102.80%</t>
  </si>
  <si>
    <t>Minimum</t>
  </si>
  <si>
    <t>Line of Credit Facility, Unused Capacity, Commitment Fee Percentage</t>
  </si>
  <si>
    <t>0.15%</t>
  </si>
  <si>
    <t>Interest coverage ratio | covenant</t>
  </si>
  <si>
    <t>Minimum | Libor Rate</t>
  </si>
  <si>
    <t>1.00%</t>
  </si>
  <si>
    <t>Minimum | Base Rate</t>
  </si>
  <si>
    <t>0.00%</t>
  </si>
  <si>
    <t>Minimum | Senior Notes | 5.625% Senior Notes</t>
  </si>
  <si>
    <t>Debt Instrument, Redemption Price, Percentage</t>
  </si>
  <si>
    <t>100.00%</t>
  </si>
  <si>
    <t>Maximum</t>
  </si>
  <si>
    <t>0.35%</t>
  </si>
  <si>
    <t>Leverage ratio | covenant</t>
  </si>
  <si>
    <t>Maximum | Libor Rate</t>
  </si>
  <si>
    <t>2.25%</t>
  </si>
  <si>
    <t>Maximum | Base Rate</t>
  </si>
  <si>
    <t>1.25%</t>
  </si>
  <si>
    <t>Maximum | Senior Notes | 5.625% Senior Notes</t>
  </si>
  <si>
    <t>Scenario, Forecast | Senior Credit Facility - Term Loan</t>
  </si>
  <si>
    <t>Fair Value of Financial Assets and Liabilities Included in Condensed Consolidated Balance Sheet (Details) - USD ($) $ in Thousands</t>
  </si>
  <si>
    <t>Level 1 Valuation:</t>
  </si>
  <si>
    <t>Fair Value, Balance Sheet Grouping, Financial Statement Captions [Line Items]</t>
  </si>
  <si>
    <t>Cash equivalents</t>
  </si>
  <si>
    <t>Investments</t>
  </si>
  <si>
    <t>Level 2 Valuation:</t>
  </si>
  <si>
    <t>Foreign currency derivatives</t>
  </si>
  <si>
    <t>Fair Value Measurement - Additional Information (Details) - Senior Notes - 5.625% Senior Notes - USD ($)</t>
  </si>
  <si>
    <t>Apr. 16, 2012</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 / shares</t>
  </si>
  <si>
    <t>12 Months Ended</t>
  </si>
  <si>
    <t>33 Months Ended</t>
  </si>
  <si>
    <t>Aug. 31, 2013</t>
  </si>
  <si>
    <t>Aug. 31, 2012</t>
  </si>
  <si>
    <t>Equity [Abstract]</t>
  </si>
  <si>
    <t>Stock Repurchase Program, Remaining Number of Shares Authorized to be Repurchased</t>
  </si>
  <si>
    <t>Treasury Stock, Shares, Acquired</t>
  </si>
  <si>
    <t>Treasury Stock Acquired, Average Cost Per Share</t>
  </si>
  <si>
    <t>Capital Stock (Details) - USD ($) $ / shares in Units, shares in Thousands, $ in Thousands</t>
  </si>
  <si>
    <t>Weighted average common shares outstanding - basic</t>
  </si>
  <si>
    <t>Net effect of dilutive securities—stock based compensation plans (1)</t>
  </si>
  <si>
    <t>Weighted average common shares outstanding - diluted</t>
  </si>
  <si>
    <t>Anti-dilutive securities stock based compensation plans (excluded from earnings per share calculation)</t>
  </si>
  <si>
    <t>Income Taxes - Additional Information (Details) - USD ($) $ in Thousands</t>
  </si>
  <si>
    <t>Income (Loss) from Continuing Operations before Equity Method Investments, Income Taxes, Extraordinary Items, Noncontrolling Interest</t>
  </si>
  <si>
    <t>Effective Tax Rate</t>
  </si>
  <si>
    <t>(8.50%)</t>
  </si>
  <si>
    <t>3.20%</t>
  </si>
  <si>
    <t>148.20%</t>
  </si>
  <si>
    <t>11.30%</t>
  </si>
  <si>
    <t>Asset Impairment Charge Income Tax Benefit</t>
  </si>
  <si>
    <t>Tax Adjustments, Settlements, and Unusual Provisions</t>
  </si>
  <si>
    <t>Unrecognized Tax Benefits</t>
  </si>
  <si>
    <t>Valuation Allowances and Reserves, Adjustments</t>
  </si>
  <si>
    <t>Discrete item</t>
  </si>
  <si>
    <t>Unrecognized Tax Benefits, Period Increase (Decrease)</t>
  </si>
  <si>
    <t>Unrecognized Tax Benefits, Income Tax Penalties and Interest Accrued</t>
  </si>
  <si>
    <t>Summary of Financial Information by Reportable Segment and Product Line (Details) $ in Thousands</t>
  </si>
  <si>
    <t>May. 31, 2015USD ($)</t>
  </si>
  <si>
    <t>May. 31, 2014USD ($)</t>
  </si>
  <si>
    <t>May. 31, 2015USD ($)Segment</t>
  </si>
  <si>
    <t>Aug. 31, 2014USD ($)</t>
  </si>
  <si>
    <t>Segment Reporting Information [Line Items]</t>
  </si>
  <si>
    <t>Number of reportable segments | Segment</t>
  </si>
  <si>
    <t>Operating profit (Loss)</t>
  </si>
  <si>
    <t>Assets</t>
  </si>
  <si>
    <t>Vehicle Systems</t>
  </si>
  <si>
    <t>Other</t>
  </si>
  <si>
    <t>General Corporate</t>
  </si>
  <si>
    <t>Contingencies and Litigation - Additional Information (Details) - USD ($) $ in Millions</t>
  </si>
  <si>
    <t>Outstanding letters of credit</t>
  </si>
  <si>
    <t>Litigation Settlement, Expense</t>
  </si>
  <si>
    <t>Discounted present value of future minimum lease payments</t>
  </si>
  <si>
    <t>Guarantor Subsidiaries - Additional Information (Details) - 5.625% Senior Notes - Senior Notes - USD ($)</t>
  </si>
  <si>
    <t>Guarantor Obligations [Line Items]</t>
  </si>
  <si>
    <t>Condensed Consolidating Statements of Earnings and Comprehensive Income (Details) - USD ($) $ in Thousands</t>
  </si>
  <si>
    <t>Condensed Financial Statements, Captions [Line Items]</t>
  </si>
  <si>
    <t>Intercompany expense (income), net</t>
  </si>
  <si>
    <t>Intercompany dividend income</t>
  </si>
  <si>
    <t>Net earnings before equity in earnings (loss) of subsidiaries</t>
  </si>
  <si>
    <t>Equity in earnings (loss) of subsidiaries</t>
  </si>
  <si>
    <t>Parent</t>
  </si>
  <si>
    <t>Guarantors</t>
  </si>
  <si>
    <t>Non-Guarantors</t>
  </si>
  <si>
    <t>Eliminations</t>
  </si>
  <si>
    <t>Condensed Consolidating Balance Sheets (Details) - USD ($) $ in Thousands</t>
  </si>
  <si>
    <t>Investment in subsidiaries</t>
  </si>
  <si>
    <t>Intercompany receivable</t>
  </si>
  <si>
    <t>Intercompany payable</t>
  </si>
  <si>
    <t>Condensed Consolidating Statements of Cash Flows (Details) - USD ($) $ in Thousands</t>
  </si>
  <si>
    <t>Cash provided by (used in) operating activities</t>
  </si>
  <si>
    <t>Intercompany investment</t>
  </si>
  <si>
    <t>Intercompany Loan Activity</t>
  </si>
  <si>
    <t>Intercompany Capital Contribution</t>
  </si>
  <si>
    <t>Parent | Line of Credit | Senior Credit Facility - Revolver</t>
  </si>
  <si>
    <t>Parent | Line of Credit | Senior Credit Facility - Term Loan</t>
  </si>
  <si>
    <t>Guarantors | Line of Credit | Senior Credit Facility - Revolver</t>
  </si>
  <si>
    <t>Guarantors | Line of Credit | Senior Credit Facility - Term Loan</t>
  </si>
  <si>
    <t>Non-Guarantors | Line of Credit | Senior Credit Facility - Revolver</t>
  </si>
  <si>
    <t>Non-Guarantors | Line of Credit | Senior Credit Facility - Term Loan</t>
  </si>
  <si>
    <t>Eliminations | Line of Credit | Senior Credit Facility - Revolver</t>
  </si>
  <si>
    <t>Eliminations | Line of Credit | Senior Credit Facility - Term Loa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6955</v>
      </c>
    </row>
    <row spans="1:3" r="12">
      <c t="s" r="A12" s="4">
        <v>19</v>
      </c>
      <c t="s" r="B12" s="4">
        <v>20</v>
      </c>
    </row>
    <row spans="1:3" r="13">
      <c t="s" r="A13" s="4">
        <v>21</v>
      </c>
      <c t="s" r="B13" s="4">
        <v>22</v>
      </c>
    </row>
    <row spans="1:3" r="14">
      <c t="s" r="A14" s="4">
        <v>23</v>
      </c>
      <c t="n" r="C14" s="5">
        <v>59478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20100</v>
      </c>
      <c t="n" r="C4" s="7">
        <v>378187</v>
      </c>
      <c t="n" r="D4" s="7">
        <v>948870</v>
      </c>
      <c t="n" r="E4" s="7">
        <v>1045513</v>
      </c>
    </row>
    <row spans="1:5" r="5">
      <c t="s" r="A5" s="4">
        <v>29</v>
      </c>
      <c t="n" r="B5" s="5">
        <v>201540</v>
      </c>
      <c t="n" r="C5" s="5">
        <v>229637</v>
      </c>
      <c t="n" r="D5" s="5">
        <v>593573</v>
      </c>
      <c t="n" r="E5" s="5">
        <v>640737</v>
      </c>
    </row>
    <row spans="1:5" r="6">
      <c t="s" r="A6" s="4">
        <v>30</v>
      </c>
      <c t="n" r="B6" s="5">
        <v>118560</v>
      </c>
      <c t="n" r="C6" s="5">
        <v>148550</v>
      </c>
      <c t="n" r="D6" s="5">
        <v>355297</v>
      </c>
      <c t="n" r="E6" s="5">
        <v>404776</v>
      </c>
    </row>
    <row spans="1:5" r="7">
      <c t="s" r="A7" s="4">
        <v>31</v>
      </c>
      <c t="n" r="B7" s="5">
        <v>69569</v>
      </c>
      <c t="n" r="C7" s="5">
        <v>83498</v>
      </c>
      <c t="n" r="D7" s="5">
        <v>227809</v>
      </c>
      <c t="n" r="E7" s="5">
        <v>244655</v>
      </c>
    </row>
    <row spans="1:5" r="8">
      <c t="s" r="A8" s="4">
        <v>32</v>
      </c>
      <c t="n" r="B8" s="5">
        <v>5989</v>
      </c>
      <c t="n" r="C8" s="5">
        <v>6272</v>
      </c>
      <c t="n" r="D8" s="5">
        <v>18362</v>
      </c>
      <c t="n" r="E8" s="5">
        <v>18713</v>
      </c>
    </row>
    <row spans="1:5" r="9">
      <c t="s" r="A9" s="4">
        <v>33</v>
      </c>
      <c t="n" r="B9" s="5">
        <v>0</v>
      </c>
      <c t="n" r="C9" s="5">
        <v>0</v>
      </c>
      <c t="n" r="D9" s="5">
        <v>84353</v>
      </c>
      <c t="n" r="E9" s="5">
        <v>0</v>
      </c>
    </row>
    <row spans="1:5" r="10">
      <c t="s" r="A10" s="4">
        <v>34</v>
      </c>
      <c t="n" r="B10" s="5">
        <v>43002</v>
      </c>
      <c t="n" r="C10" s="5">
        <v>58780</v>
      </c>
      <c t="n" r="D10" s="5">
        <v>24773</v>
      </c>
      <c t="n" r="E10" s="5">
        <v>141408</v>
      </c>
    </row>
    <row spans="1:5" r="11">
      <c t="s" r="A11" s="4">
        <v>35</v>
      </c>
      <c t="n" r="B11" s="5">
        <v>7462</v>
      </c>
      <c t="n" r="C11" s="5">
        <v>5932</v>
      </c>
      <c t="n" r="D11" s="5">
        <v>20683</v>
      </c>
      <c t="n" r="E11" s="5">
        <v>18944</v>
      </c>
    </row>
    <row spans="1:5" r="12">
      <c t="s" r="A12" s="4">
        <v>36</v>
      </c>
      <c t="n" r="B12" s="5">
        <v>569</v>
      </c>
      <c t="n" r="C12" s="5">
        <v>620</v>
      </c>
      <c t="n" r="D12" s="5">
        <v>-489</v>
      </c>
      <c t="n" r="E12" s="5">
        <v>3087</v>
      </c>
    </row>
    <row spans="1:5" r="13">
      <c t="s" r="A13" s="4">
        <v>37</v>
      </c>
      <c t="n" r="B13" s="5">
        <v>34971</v>
      </c>
      <c t="n" r="C13" s="5">
        <v>52228</v>
      </c>
      <c t="n" r="D13" s="5">
        <v>4579</v>
      </c>
      <c t="n" r="E13" s="5">
        <v>119377</v>
      </c>
    </row>
    <row spans="1:5" r="14">
      <c t="s" r="A14" s="4">
        <v>38</v>
      </c>
      <c t="n" r="B14" s="5">
        <v>-2987</v>
      </c>
      <c t="n" r="C14" s="5">
        <v>1671</v>
      </c>
      <c t="n" r="D14" s="5">
        <v>6785</v>
      </c>
      <c t="n" r="E14" s="5">
        <v>13511</v>
      </c>
    </row>
    <row spans="1:5" r="15">
      <c t="s" r="A15" s="4">
        <v>39</v>
      </c>
      <c t="n" r="B15" s="5">
        <v>37958</v>
      </c>
      <c t="n" r="C15" s="5">
        <v>50557</v>
      </c>
      <c t="n" r="D15" s="5">
        <v>-2206</v>
      </c>
      <c t="n" r="E15" s="5">
        <v>105866</v>
      </c>
    </row>
    <row spans="1:5" r="16">
      <c t="s" r="A16" s="4">
        <v>40</v>
      </c>
      <c t="n" r="B16" s="5">
        <v>0</v>
      </c>
      <c t="n" r="C16" s="5">
        <v>0</v>
      </c>
      <c t="n" r="D16" s="5">
        <v>0</v>
      </c>
      <c t="n" r="E16" s="5">
        <v>22120</v>
      </c>
    </row>
    <row spans="1:5" r="17">
      <c t="s" r="A17" s="4">
        <v>41</v>
      </c>
      <c t="n" r="B17" s="7">
        <v>37958</v>
      </c>
      <c t="n" r="C17" s="7">
        <v>50557</v>
      </c>
      <c t="n" r="D17" s="7">
        <v>-2206</v>
      </c>
      <c t="n" r="E17" s="7">
        <v>127986</v>
      </c>
    </row>
    <row spans="1:5" r="18">
      <c t="s" r="A18" s="3">
        <v>42</v>
      </c>
    </row>
    <row spans="1:5" r="19">
      <c t="s" r="A19" s="4">
        <v>43</v>
      </c>
      <c t="n" r="B19" s="8">
        <v>0.64</v>
      </c>
      <c t="n" r="C19" s="8">
        <v>0.72</v>
      </c>
      <c t="n" r="D19" s="8">
        <v>-0.04</v>
      </c>
      <c t="n" r="E19" s="8">
        <v>1.47</v>
      </c>
    </row>
    <row spans="1:5" r="20">
      <c t="s" r="A20" s="4">
        <v>44</v>
      </c>
      <c t="n" r="B20" s="9">
        <v>0.63</v>
      </c>
      <c t="n" r="C20" s="9">
        <v>0.7</v>
      </c>
      <c t="n" r="D20" s="9">
        <v>-0.04</v>
      </c>
      <c t="n" r="E20" s="9">
        <v>1.44</v>
      </c>
    </row>
    <row spans="1:5" r="21">
      <c t="s" r="A21" s="3">
        <v>45</v>
      </c>
    </row>
    <row spans="1:5" r="22">
      <c t="s" r="A22" s="4">
        <v>43</v>
      </c>
      <c t="n" r="B22" s="9">
        <v>0.64</v>
      </c>
      <c t="n" r="C22" s="9">
        <v>0.72</v>
      </c>
      <c t="n" r="D22" s="9">
        <v>-0.04</v>
      </c>
      <c t="n" r="E22" s="9">
        <v>1.78</v>
      </c>
    </row>
    <row spans="1:5" r="23">
      <c t="s" r="A23" s="4">
        <v>44</v>
      </c>
      <c t="n" r="B23" s="8">
        <v>0.63</v>
      </c>
      <c t="n" r="C23" s="8">
        <v>0.7</v>
      </c>
      <c t="n" r="D23" s="8">
        <v>-0.04</v>
      </c>
      <c t="n" r="E23" s="8">
        <v>1.74</v>
      </c>
    </row>
    <row spans="1:5" r="24">
      <c t="s" r="A24" s="3">
        <v>46</v>
      </c>
    </row>
    <row spans="1:5" r="25">
      <c t="s" r="A25" s="4">
        <v>43</v>
      </c>
      <c t="n" r="B25" s="5">
        <v>59617</v>
      </c>
      <c t="n" r="C25" s="5">
        <v>70432</v>
      </c>
      <c t="n" r="D25" s="5">
        <v>61911</v>
      </c>
      <c t="n" r="E25" s="5">
        <v>71915</v>
      </c>
    </row>
    <row spans="1:5" r="26">
      <c t="s" r="A26" s="4">
        <v>44</v>
      </c>
      <c t="n" r="B26" s="5">
        <v>60243</v>
      </c>
      <c t="n" r="C26" s="5">
        <v>71770</v>
      </c>
      <c t="n" r="D26" s="5">
        <v>61911</v>
      </c>
      <c t="n" r="E26" s="5">
        <v>735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4">
        <v>182</v>
      </c>
    </row>
    <row spans="1:2" r="4">
      <c t="s" r="A4" s="3">
        <v>183</v>
      </c>
    </row>
    <row spans="1:2" r="5">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186</v>
      </c>
      <c t="s" r="B1" s="2">
        <v>1</v>
      </c>
    </row>
    <row spans="1:2" r="2">
      <c t="s" r="B2" s="2">
        <v>2</v>
      </c>
    </row>
    <row spans="1:2" r="3">
      <c t="s" r="A3" s="3">
        <v>152</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1</v>
      </c>
      <c t="s" r="B1" s="2">
        <v>1</v>
      </c>
    </row>
    <row spans="1:2" r="2">
      <c t="s" r="B2" s="2">
        <v>2</v>
      </c>
    </row>
    <row spans="1:2" r="3">
      <c t="s" r="A3" s="3">
        <v>155</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58</v>
      </c>
    </row>
    <row spans="1:2" r="4">
      <c t="s" r="A4" s="4">
        <v>195</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v>
      </c>
    </row>
    <row spans="1:2" r="3">
      <c t="s" r="A3" s="3">
        <v>161</v>
      </c>
    </row>
    <row spans="1:2" r="4">
      <c t="s" r="A4" s="4">
        <v>198</v>
      </c>
      <c t="s" r="B4" s="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164</v>
      </c>
    </row>
    <row spans="1:2" r="4">
      <c t="s" r="A4" s="4">
        <v>201</v>
      </c>
      <c t="s" r="B4" s="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167</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8</v>
      </c>
      <c t="s" r="B1" s="2">
        <v>1</v>
      </c>
    </row>
    <row spans="1:2" r="2">
      <c t="s" r="B2" s="2">
        <v>2</v>
      </c>
    </row>
    <row spans="1:2" r="3">
      <c t="s" r="A3" s="3">
        <v>170</v>
      </c>
    </row>
    <row spans="1:2" r="4">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1</v>
      </c>
      <c t="s" r="B1" s="2">
        <v>1</v>
      </c>
    </row>
    <row spans="1:2" r="2">
      <c t="s" r="B2" s="2">
        <v>2</v>
      </c>
    </row>
    <row spans="1:2" r="3">
      <c t="s" r="A3" s="3">
        <v>173</v>
      </c>
    </row>
    <row spans="1:2" r="4">
      <c t="s" r="A4" s="4">
        <v>212</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79</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v>
      </c>
      <c t="s" r="B1" s="2">
        <v>25</v>
      </c>
      <c t="s" r="D1" s="2">
        <v>1</v>
      </c>
    </row>
    <row spans="1:5" r="2">
      <c t="s" r="B2" s="2">
        <v>2</v>
      </c>
      <c t="s" r="C2" s="2">
        <v>26</v>
      </c>
      <c t="s" r="D2" s="2">
        <v>2</v>
      </c>
      <c t="s" r="E2" s="2">
        <v>26</v>
      </c>
    </row>
    <row spans="1:5" r="3">
      <c t="s" r="A3" s="3">
        <v>48</v>
      </c>
    </row>
    <row spans="1:5" r="4">
      <c t="s" r="A4" s="4">
        <v>41</v>
      </c>
      <c t="n" r="B4" s="7">
        <v>37958</v>
      </c>
      <c t="n" r="C4" s="7">
        <v>50557</v>
      </c>
      <c t="n" r="D4" s="7">
        <v>-2206</v>
      </c>
      <c t="n" r="E4" s="7">
        <v>127986</v>
      </c>
    </row>
    <row spans="1:5" r="5">
      <c t="s" r="A5" s="3">
        <v>49</v>
      </c>
    </row>
    <row spans="1:5" r="6">
      <c t="s" r="A6" s="4">
        <v>50</v>
      </c>
      <c t="n" r="B6" s="5">
        <v>-10882</v>
      </c>
      <c t="n" r="C6" s="5">
        <v>25</v>
      </c>
      <c t="n" r="D6" s="5">
        <v>-131249</v>
      </c>
      <c t="n" r="E6" s="5">
        <v>21342</v>
      </c>
    </row>
    <row spans="1:5" r="7">
      <c t="s" r="A7" s="4">
        <v>51</v>
      </c>
      <c t="n" r="B7" s="5">
        <v>143</v>
      </c>
      <c t="n" r="C7" s="5">
        <v>51</v>
      </c>
      <c t="n" r="D7" s="5">
        <v>895</v>
      </c>
      <c t="n" r="E7" s="5">
        <v>151</v>
      </c>
    </row>
    <row spans="1:5" r="8">
      <c t="s" r="A8" s="4">
        <v>52</v>
      </c>
      <c t="n" r="B8" s="5">
        <v>40</v>
      </c>
      <c t="n" r="C8" s="5">
        <v>96</v>
      </c>
      <c t="n" r="D8" s="5">
        <v>-56</v>
      </c>
      <c t="n" r="E8" s="5">
        <v>79</v>
      </c>
    </row>
    <row spans="1:5" r="9">
      <c t="s" r="A9" s="4">
        <v>53</v>
      </c>
      <c t="n" r="B9" s="5">
        <v>-10699</v>
      </c>
      <c t="n" r="C9" s="5">
        <v>172</v>
      </c>
      <c t="n" r="D9" s="5">
        <v>-130410</v>
      </c>
      <c t="n" r="E9" s="5">
        <v>21572</v>
      </c>
    </row>
    <row spans="1:5" r="10">
      <c t="s" r="A10" s="4">
        <v>54</v>
      </c>
      <c t="n" r="B10" s="7">
        <v>27259</v>
      </c>
      <c t="n" r="C10" s="7">
        <v>50729</v>
      </c>
      <c t="n" r="D10" s="7">
        <v>-132616</v>
      </c>
      <c t="n" r="E10" s="7">
        <v>1495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21</v>
      </c>
      <c t="s" r="B1" s="2">
        <v>25</v>
      </c>
      <c t="s" r="E1" s="2">
        <v>1</v>
      </c>
    </row>
    <row spans="1:6" r="2">
      <c t="s" r="B2" s="2">
        <v>2</v>
      </c>
      <c t="s" r="C2" s="2">
        <v>222</v>
      </c>
      <c t="s" r="D2" s="2">
        <v>26</v>
      </c>
      <c t="s" r="E2" s="2">
        <v>2</v>
      </c>
      <c t="s" r="F2" s="2">
        <v>26</v>
      </c>
    </row>
    <row spans="1:6" r="3">
      <c t="s" r="A3" s="3">
        <v>139</v>
      </c>
    </row>
    <row spans="1:6" r="4">
      <c t="s" r="A4" s="4">
        <v>223</v>
      </c>
      <c t="n" r="E4" s="7">
        <v>10400</v>
      </c>
    </row>
    <row spans="1:6" r="5">
      <c t="s" r="A5" s="4">
        <v>33</v>
      </c>
      <c t="n" r="B5" s="7">
        <v>0</v>
      </c>
      <c t="n" r="C5" s="7">
        <v>84353</v>
      </c>
      <c t="n" r="D5" s="7">
        <v>0</v>
      </c>
      <c t="n" r="E5" s="7">
        <v>84353</v>
      </c>
      <c t="n" r="F5" s="7">
        <v>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224</v>
      </c>
      <c t="s" r="B1" s="2">
        <v>225</v>
      </c>
      <c t="s" r="C1" s="2">
        <v>2</v>
      </c>
      <c t="s" r="D1" s="2">
        <v>26</v>
      </c>
      <c t="s" r="E1" s="2">
        <v>2</v>
      </c>
      <c t="s" r="F1" s="2">
        <v>26</v>
      </c>
    </row>
    <row spans="1:6" r="2">
      <c t="s" r="A2" s="3">
        <v>226</v>
      </c>
    </row>
    <row spans="1:6" r="3">
      <c t="s" r="A3" s="4">
        <v>227</v>
      </c>
      <c t="n" r="E3" s="7">
        <v>0</v>
      </c>
      <c t="n" r="F3" s="7">
        <v>30500</v>
      </c>
    </row>
    <row spans="1:6" r="4">
      <c t="s" r="A4" s="4">
        <v>228</v>
      </c>
      <c t="n" r="E4" s="5">
        <v>3244</v>
      </c>
    </row>
    <row spans="1:6" r="5">
      <c t="s" r="A5" s="4">
        <v>28</v>
      </c>
      <c t="n" r="C5" s="7">
        <v>320100</v>
      </c>
      <c t="n" r="D5" s="7">
        <v>378187</v>
      </c>
      <c t="n" r="E5" s="5">
        <v>948870</v>
      </c>
      <c t="n" r="F5" s="7">
        <v>1045513</v>
      </c>
    </row>
    <row spans="1:6" r="6">
      <c t="s" r="A6" s="4">
        <v>229</v>
      </c>
    </row>
    <row spans="1:6" r="7">
      <c t="s" r="A7" s="3">
        <v>226</v>
      </c>
    </row>
    <row spans="1:6" r="8">
      <c t="s" r="A8" s="4">
        <v>230</v>
      </c>
      <c t="s" r="B8" s="4">
        <v>231</v>
      </c>
    </row>
    <row spans="1:6" r="9">
      <c t="s" r="A9" s="4">
        <v>227</v>
      </c>
      <c t="n" r="B9" s="7">
        <v>30500</v>
      </c>
    </row>
    <row spans="1:6" r="10">
      <c t="s" r="A10" s="4">
        <v>232</v>
      </c>
      <c t="n" r="C10" s="5">
        <v>4000</v>
      </c>
      <c t="n" r="E10" s="5">
        <v>4000</v>
      </c>
    </row>
    <row spans="1:6" r="11">
      <c t="s" r="A11" s="4">
        <v>233</v>
      </c>
      <c t="n" r="B11" s="5">
        <v>14300</v>
      </c>
    </row>
    <row spans="1:6" r="12">
      <c t="s" r="A12" s="4">
        <v>234</v>
      </c>
      <c t="n" r="B12" s="5">
        <v>10600</v>
      </c>
    </row>
    <row spans="1:6" r="13">
      <c t="s" r="A13" s="4">
        <v>228</v>
      </c>
      <c t="n" r="E13" s="5">
        <v>3244</v>
      </c>
    </row>
    <row spans="1:6" r="14">
      <c t="s" r="A14" s="4">
        <v>28</v>
      </c>
      <c t="n" r="C14" s="7">
        <v>7600</v>
      </c>
      <c t="n" r="E14" s="7">
        <v>21700</v>
      </c>
    </row>
    <row spans="1:6" r="15">
      <c t="s" r="A15" s="4">
        <v>235</v>
      </c>
    </row>
    <row spans="1:6" r="16">
      <c t="s" r="A16" s="3">
        <v>226</v>
      </c>
    </row>
    <row spans="1:6" r="17">
      <c t="s" r="A17" s="4">
        <v>234</v>
      </c>
      <c t="n" r="B17" s="5">
        <v>3300</v>
      </c>
    </row>
    <row spans="1:6" r="18">
      <c t="s" r="A18" s="4">
        <v>236</v>
      </c>
    </row>
    <row spans="1:6" r="19">
      <c t="s" r="A19" s="3">
        <v>226</v>
      </c>
    </row>
    <row spans="1:6" r="20">
      <c t="s" r="A20" s="4">
        <v>234</v>
      </c>
      <c t="n" r="B20" s="5">
        <v>5000</v>
      </c>
    </row>
    <row spans="1:6" r="21">
      <c t="s" r="A21" s="4">
        <v>237</v>
      </c>
    </row>
    <row spans="1:6" r="22">
      <c t="s" r="A22" s="3">
        <v>226</v>
      </c>
    </row>
    <row spans="1:6" r="23">
      <c t="s" r="A23" s="4">
        <v>234</v>
      </c>
      <c t="n" r="B23" s="5">
        <v>2000</v>
      </c>
    </row>
    <row spans="1:6" r="24">
      <c t="s" r="A24" s="4">
        <v>238</v>
      </c>
    </row>
    <row spans="1:6" r="25">
      <c t="s" r="A25" s="3">
        <v>226</v>
      </c>
    </row>
    <row spans="1:6" r="26">
      <c t="s" r="A26" s="4">
        <v>234</v>
      </c>
      <c t="n" r="B26" s="7">
        <v>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39</v>
      </c>
      <c t="s" r="B1" s="2">
        <v>240</v>
      </c>
      <c t="s" r="C1" s="2">
        <v>2</v>
      </c>
      <c t="s" r="D1" s="2">
        <v>26</v>
      </c>
      <c t="s" r="E1" s="2">
        <v>2</v>
      </c>
      <c t="s" r="F1" s="2">
        <v>26</v>
      </c>
    </row>
    <row spans="1:6" r="2">
      <c t="s" r="A2" s="3">
        <v>241</v>
      </c>
    </row>
    <row spans="1:6" r="3">
      <c t="s" r="A3" s="4">
        <v>242</v>
      </c>
      <c t="n" r="C3" s="7">
        <v>0</v>
      </c>
      <c t="n" r="D3" s="7">
        <v>0</v>
      </c>
      <c t="n" r="E3" s="7">
        <v>0</v>
      </c>
      <c t="n" r="F3" s="7">
        <v>22120</v>
      </c>
    </row>
    <row spans="1:6" r="4">
      <c t="s" r="A4" s="4">
        <v>182</v>
      </c>
    </row>
    <row spans="1:6" r="5">
      <c t="s" r="A5" s="3">
        <v>241</v>
      </c>
    </row>
    <row spans="1:6" r="6">
      <c t="s" r="A6" s="4">
        <v>28</v>
      </c>
      <c t="n" r="F6" s="5">
        <v>72139</v>
      </c>
    </row>
    <row spans="1:6" r="7">
      <c t="s" r="A7" s="4">
        <v>243</v>
      </c>
      <c t="n" r="F7" s="5">
        <v>-4873</v>
      </c>
    </row>
    <row spans="1:6" r="8">
      <c t="s" r="A8" s="4">
        <v>244</v>
      </c>
      <c t="n" r="B8" s="7">
        <v>34459</v>
      </c>
      <c t="n" r="F8" s="5">
        <v>34459</v>
      </c>
    </row>
    <row spans="1:6" r="9">
      <c t="s" r="A9" s="4">
        <v>245</v>
      </c>
      <c t="n" r="F9" s="5">
        <v>-7466</v>
      </c>
    </row>
    <row spans="1:6" r="10">
      <c t="s" r="A10" s="4">
        <v>242</v>
      </c>
      <c t="n" r="F10" s="7">
        <v>221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r="A1" s="1">
        <v>246</v>
      </c>
      <c t="s" r="B1" s="2">
        <v>247</v>
      </c>
      <c t="s" r="C1" s="2">
        <v>240</v>
      </c>
      <c t="s" r="D1" s="2">
        <v>26</v>
      </c>
      <c t="s" r="E1" s="2">
        <v>2</v>
      </c>
      <c t="s" r="F1" s="2">
        <v>26</v>
      </c>
    </row>
    <row spans="1:6" r="2">
      <c t="s" r="A2" s="3">
        <v>183</v>
      </c>
    </row>
    <row spans="1:6" r="3">
      <c t="s" r="A3" s="4">
        <v>248</v>
      </c>
      <c t="n" r="F3" s="7">
        <v>252773</v>
      </c>
    </row>
    <row spans="1:6" r="4">
      <c t="s" r="A4" s="4">
        <v>249</v>
      </c>
      <c t="n" r="E4" s="7">
        <v>0</v>
      </c>
      <c t="n" r="F4" s="5">
        <v>26339</v>
      </c>
    </row>
    <row spans="1:6" r="5">
      <c t="s" r="A5" s="4">
        <v>182</v>
      </c>
    </row>
    <row spans="1:6" r="6">
      <c t="s" r="A6" s="3">
        <v>183</v>
      </c>
    </row>
    <row spans="1:6" r="7">
      <c t="s" r="A7" s="4">
        <v>250</v>
      </c>
      <c t="s" r="C7" s="4">
        <v>251</v>
      </c>
    </row>
    <row spans="1:6" r="8">
      <c t="s" r="A8" s="4">
        <v>248</v>
      </c>
      <c t="n" r="C8" s="7">
        <v>252400</v>
      </c>
    </row>
    <row spans="1:6" r="9">
      <c t="s" r="A9" s="4">
        <v>244</v>
      </c>
      <c t="n" r="C9" s="5">
        <v>34459</v>
      </c>
      <c t="n" r="F9" s="5">
        <v>34459</v>
      </c>
    </row>
    <row spans="1:6" r="10">
      <c t="s" r="A10" s="4">
        <v>249</v>
      </c>
      <c t="n" r="C10" s="7">
        <v>26339</v>
      </c>
    </row>
    <row spans="1:6" r="11">
      <c t="s" r="A11" s="4">
        <v>252</v>
      </c>
    </row>
    <row spans="1:6" r="12">
      <c t="s" r="A12" s="3">
        <v>183</v>
      </c>
    </row>
    <row spans="1:6" r="13">
      <c t="s" r="A13" s="4">
        <v>250</v>
      </c>
      <c t="s" r="B13" s="4">
        <v>253</v>
      </c>
    </row>
    <row spans="1:6" r="14">
      <c t="s" r="A14" s="4">
        <v>248</v>
      </c>
      <c t="n" r="B14" s="7">
        <v>36500</v>
      </c>
    </row>
    <row spans="1:6" r="15">
      <c t="s" r="A15" s="4">
        <v>254</v>
      </c>
      <c t="n" r="B15" s="5">
        <v>-13495</v>
      </c>
    </row>
    <row spans="1:6" r="16">
      <c t="s" r="A16" s="4">
        <v>255</v>
      </c>
      <c t="n" r="B16" s="7">
        <v>2800</v>
      </c>
    </row>
    <row spans="1:6" r="17">
      <c t="s" r="A17" s="4">
        <v>256</v>
      </c>
      <c t="n" r="D17" s="7">
        <v>7700</v>
      </c>
      <c t="n" r="F17" s="7">
        <v>20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5"/>
  </cols>
  <sheetData>
    <row spans="1:3" r="1">
      <c t="s" r="A1" s="1">
        <v>257</v>
      </c>
      <c t="s" r="B1" s="2">
        <v>25</v>
      </c>
      <c t="s" r="C1" s="2">
        <v>1</v>
      </c>
    </row>
    <row spans="1:3" r="2">
      <c t="s" r="B2" s="2">
        <v>222</v>
      </c>
      <c t="s" r="C2" s="2">
        <v>2</v>
      </c>
    </row>
    <row spans="1:3" r="3">
      <c t="s" r="A3" s="3">
        <v>258</v>
      </c>
    </row>
    <row spans="1:3" r="4">
      <c t="s" r="A4" s="4">
        <v>259</v>
      </c>
      <c t="n" r="C4" s="7">
        <v>742770</v>
      </c>
    </row>
    <row spans="1:3" r="5">
      <c t="s" r="A5" s="4">
        <v>228</v>
      </c>
      <c t="n" r="C5" s="5">
        <v>-3244</v>
      </c>
    </row>
    <row spans="1:3" r="6">
      <c t="s" r="A6" s="4">
        <v>260</v>
      </c>
      <c t="n" r="B6" s="7">
        <v>-77992</v>
      </c>
      <c t="n" r="C6" s="5">
        <v>-78530</v>
      </c>
    </row>
    <row spans="1:3" r="7">
      <c t="s" r="A7" s="4">
        <v>261</v>
      </c>
      <c t="n" r="C7" s="5">
        <v>-48764</v>
      </c>
    </row>
    <row spans="1:3" r="8">
      <c t="s" r="A8" s="4">
        <v>262</v>
      </c>
      <c t="n" r="C8" s="5">
        <v>612232</v>
      </c>
    </row>
    <row spans="1:3" r="9">
      <c t="s" r="A9" s="4">
        <v>263</v>
      </c>
    </row>
    <row spans="1:3" r="10">
      <c t="s" r="A10" s="3">
        <v>258</v>
      </c>
    </row>
    <row spans="1:3" r="11">
      <c t="s" r="A11" s="4">
        <v>259</v>
      </c>
      <c t="n" r="C11" s="5">
        <v>100265</v>
      </c>
    </row>
    <row spans="1:3" r="12">
      <c t="s" r="A12" s="4">
        <v>228</v>
      </c>
      <c t="n" r="C12" s="5">
        <v>-3244</v>
      </c>
    </row>
    <row spans="1:3" r="13">
      <c t="s" r="A13" s="4">
        <v>260</v>
      </c>
      <c t="n" r="C13" s="5">
        <v>0</v>
      </c>
    </row>
    <row spans="1:3" r="14">
      <c t="s" r="A14" s="4">
        <v>261</v>
      </c>
      <c t="n" r="C14" s="5">
        <v>-5058</v>
      </c>
    </row>
    <row spans="1:3" r="15">
      <c t="s" r="A15" s="4">
        <v>262</v>
      </c>
      <c t="n" r="C15" s="5">
        <v>91963</v>
      </c>
    </row>
    <row spans="1:3" r="16">
      <c t="s" r="A16" s="4">
        <v>264</v>
      </c>
    </row>
    <row spans="1:3" r="17">
      <c t="s" r="A17" s="3">
        <v>258</v>
      </c>
    </row>
    <row spans="1:3" r="18">
      <c t="s" r="A18" s="4">
        <v>259</v>
      </c>
      <c t="n" r="C18" s="5">
        <v>350628</v>
      </c>
    </row>
    <row spans="1:3" r="19">
      <c t="s" r="A19" s="4">
        <v>228</v>
      </c>
      <c t="n" r="C19" s="5">
        <v>0</v>
      </c>
    </row>
    <row spans="1:3" r="20">
      <c t="s" r="A20" s="4">
        <v>260</v>
      </c>
      <c t="n" r="C20" s="5">
        <v>-78530</v>
      </c>
    </row>
    <row spans="1:3" r="21">
      <c t="s" r="A21" s="4">
        <v>261</v>
      </c>
      <c t="n" r="C21" s="5">
        <v>-31382</v>
      </c>
    </row>
    <row spans="1:3" r="22">
      <c t="s" r="A22" s="4">
        <v>262</v>
      </c>
      <c t="n" r="C22" s="5">
        <v>240715</v>
      </c>
    </row>
    <row spans="1:3" r="23">
      <c t="s" r="A23" s="4">
        <v>265</v>
      </c>
    </row>
    <row spans="1:3" r="24">
      <c t="s" r="A24" s="3">
        <v>258</v>
      </c>
    </row>
    <row spans="1:3" r="25">
      <c t="s" r="A25" s="4">
        <v>259</v>
      </c>
      <c t="n" r="C25" s="5">
        <v>291877</v>
      </c>
    </row>
    <row spans="1:3" r="26">
      <c t="s" r="A26" s="4">
        <v>228</v>
      </c>
      <c t="n" r="C26" s="5">
        <v>0</v>
      </c>
    </row>
    <row spans="1:3" r="27">
      <c t="s" r="A27" s="4">
        <v>260</v>
      </c>
      <c t="n" r="C27" s="5">
        <v>0</v>
      </c>
    </row>
    <row spans="1:3" r="28">
      <c t="s" r="A28" s="4">
        <v>261</v>
      </c>
      <c t="n" r="C28" s="5">
        <v>-12324</v>
      </c>
    </row>
    <row spans="1:3" r="29">
      <c t="s" r="A29" s="4">
        <v>262</v>
      </c>
      <c t="n" r="C29" s="7">
        <v>2795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6</v>
      </c>
      <c t="s" r="B1" s="2">
        <v>1</v>
      </c>
    </row>
    <row spans="1:3" r="2">
      <c t="s" r="B2" s="2">
        <v>2</v>
      </c>
      <c t="s" r="C2" s="2">
        <v>56</v>
      </c>
    </row>
    <row spans="1:3" r="3">
      <c t="s" r="A3" s="3">
        <v>267</v>
      </c>
    </row>
    <row spans="1:3" r="4">
      <c t="s" r="A4" s="4">
        <v>268</v>
      </c>
      <c t="n" r="B4" s="7">
        <v>159772</v>
      </c>
      <c t="n" r="C4" s="7">
        <v>148184</v>
      </c>
    </row>
    <row spans="1:3" r="5">
      <c t="s" r="A5" s="4">
        <v>269</v>
      </c>
      <c t="n" r="B5" s="5">
        <v>476681</v>
      </c>
      <c t="n" r="C5" s="5">
        <v>513361</v>
      </c>
    </row>
    <row spans="1:3" r="6">
      <c t="s" r="A6" s="4">
        <v>71</v>
      </c>
      <c t="n" r="B6" s="5">
        <v>316909</v>
      </c>
      <c t="n" r="C6" s="5">
        <v>365177</v>
      </c>
    </row>
    <row spans="1:3" r="7">
      <c t="s" r="A7" s="4">
        <v>270</v>
      </c>
    </row>
    <row spans="1:3" r="8">
      <c t="s" r="A8" s="3">
        <v>267</v>
      </c>
    </row>
    <row spans="1:3" r="9">
      <c t="s" r="A9" s="4">
        <v>271</v>
      </c>
      <c t="n" r="B9" s="7">
        <v>112843</v>
      </c>
      <c t="n" r="C9" s="5">
        <v>125905</v>
      </c>
    </row>
    <row spans="1:3" r="10">
      <c t="s" r="A10" s="4">
        <v>272</v>
      </c>
    </row>
    <row spans="1:3" r="11">
      <c t="s" r="A11" s="3">
        <v>267</v>
      </c>
    </row>
    <row spans="1:3" r="12">
      <c t="s" r="A12" s="4">
        <v>273</v>
      </c>
      <c t="s" r="B12" s="4">
        <v>274</v>
      </c>
    </row>
    <row spans="1:3" r="13">
      <c t="s" r="A13" s="4">
        <v>271</v>
      </c>
      <c t="n" r="B13" s="7">
        <v>304265</v>
      </c>
      <c t="n" r="C13" s="5">
        <v>325164</v>
      </c>
    </row>
    <row spans="1:3" r="14">
      <c t="s" r="A14" s="4">
        <v>268</v>
      </c>
      <c t="n" r="B14" s="5">
        <v>127241</v>
      </c>
      <c t="n" r="C14" s="5">
        <v>117706</v>
      </c>
    </row>
    <row spans="1:3" r="15">
      <c t="s" r="A15" s="4">
        <v>275</v>
      </c>
      <c t="n" r="B15" s="7">
        <v>177024</v>
      </c>
      <c t="n" r="C15" s="5">
        <v>207458</v>
      </c>
    </row>
    <row spans="1:3" r="16">
      <c t="s" r="A16" s="4">
        <v>276</v>
      </c>
    </row>
    <row spans="1:3" r="17">
      <c t="s" r="A17" s="3">
        <v>267</v>
      </c>
    </row>
    <row spans="1:3" r="18">
      <c t="s" r="A18" s="4">
        <v>273</v>
      </c>
      <c t="s" r="B18" s="4">
        <v>277</v>
      </c>
    </row>
    <row spans="1:3" r="19">
      <c t="s" r="A19" s="4">
        <v>271</v>
      </c>
      <c t="n" r="B19" s="7">
        <v>30879</v>
      </c>
      <c t="n" r="C19" s="5">
        <v>31678</v>
      </c>
    </row>
    <row spans="1:3" r="20">
      <c t="s" r="A20" s="4">
        <v>268</v>
      </c>
      <c t="n" r="B20" s="5">
        <v>19229</v>
      </c>
      <c t="n" r="C20" s="5">
        <v>17494</v>
      </c>
    </row>
    <row spans="1:3" r="21">
      <c t="s" r="A21" s="4">
        <v>275</v>
      </c>
      <c t="n" r="B21" s="7">
        <v>11650</v>
      </c>
      <c t="n" r="C21" s="5">
        <v>14184</v>
      </c>
    </row>
    <row spans="1:3" r="22">
      <c t="s" r="A22" s="4">
        <v>278</v>
      </c>
    </row>
    <row spans="1:3" r="23">
      <c t="s" r="A23" s="3">
        <v>267</v>
      </c>
    </row>
    <row spans="1:3" r="24">
      <c t="s" r="A24" s="4">
        <v>273</v>
      </c>
      <c t="s" r="B24" s="4">
        <v>279</v>
      </c>
    </row>
    <row spans="1:3" r="25">
      <c t="s" r="A25" s="4">
        <v>271</v>
      </c>
      <c t="n" r="B25" s="7">
        <v>21850</v>
      </c>
      <c t="n" r="C25" s="5">
        <v>23241</v>
      </c>
    </row>
    <row spans="1:3" r="26">
      <c t="s" r="A26" s="4">
        <v>268</v>
      </c>
      <c t="n" r="B26" s="5">
        <v>6797</v>
      </c>
      <c t="n" r="C26" s="5">
        <v>6201</v>
      </c>
    </row>
    <row spans="1:3" r="27">
      <c t="s" r="A27" s="4">
        <v>275</v>
      </c>
      <c t="n" r="B27" s="7">
        <v>15053</v>
      </c>
      <c t="n" r="C27" s="5">
        <v>17040</v>
      </c>
    </row>
    <row spans="1:3" r="28">
      <c t="s" r="A28" s="4">
        <v>280</v>
      </c>
    </row>
    <row spans="1:3" r="29">
      <c t="s" r="A29" s="3">
        <v>267</v>
      </c>
    </row>
    <row spans="1:3" r="30">
      <c t="s" r="A30" s="4">
        <v>273</v>
      </c>
      <c t="s" r="B30" s="4">
        <v>281</v>
      </c>
    </row>
    <row spans="1:3" r="31">
      <c t="s" r="A31" s="4">
        <v>271</v>
      </c>
      <c t="n" r="B31" s="7">
        <v>6844</v>
      </c>
      <c t="n" r="C31" s="5">
        <v>7373</v>
      </c>
    </row>
    <row spans="1:3" r="32">
      <c t="s" r="A32" s="4">
        <v>268</v>
      </c>
      <c t="n" r="B32" s="5">
        <v>6505</v>
      </c>
      <c t="n" r="C32" s="5">
        <v>6783</v>
      </c>
    </row>
    <row spans="1:3" r="33">
      <c t="s" r="A33" s="4">
        <v>275</v>
      </c>
      <c t="n" r="B33" s="7">
        <v>339</v>
      </c>
      <c t="n" r="C33" s="7">
        <v>5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282</v>
      </c>
      <c t="s" r="B1" s="2">
        <v>25</v>
      </c>
      <c t="s" r="E1" s="2">
        <v>1</v>
      </c>
    </row>
    <row spans="1:7" r="2">
      <c t="s" r="B2" s="2">
        <v>2</v>
      </c>
      <c t="s" r="C2" s="2">
        <v>222</v>
      </c>
      <c t="s" r="D2" s="2">
        <v>26</v>
      </c>
      <c t="s" r="E2" s="2">
        <v>2</v>
      </c>
      <c t="s" r="F2" s="2">
        <v>26</v>
      </c>
      <c t="s" r="G2" s="2">
        <v>56</v>
      </c>
    </row>
    <row spans="1:7" r="3">
      <c t="s" r="A3" s="3">
        <v>283</v>
      </c>
    </row>
    <row spans="1:7" r="4">
      <c t="s" r="A4" s="4">
        <v>33</v>
      </c>
      <c t="n" r="B4" s="7">
        <v>0</v>
      </c>
      <c t="n" r="C4" s="7">
        <v>84353</v>
      </c>
      <c t="n" r="D4" s="7">
        <v>0</v>
      </c>
      <c t="n" r="E4" s="7">
        <v>84353</v>
      </c>
      <c t="n" r="F4" s="7">
        <v>0</v>
      </c>
    </row>
    <row spans="1:7" r="5">
      <c t="s" r="A5" s="4">
        <v>260</v>
      </c>
      <c t="n" r="C5" s="5">
        <v>77992</v>
      </c>
      <c t="n" r="E5" s="5">
        <v>78530</v>
      </c>
    </row>
    <row spans="1:7" r="6">
      <c t="s" r="A6" s="4">
        <v>70</v>
      </c>
      <c t="n" r="B6" s="5">
        <v>612232</v>
      </c>
      <c t="n" r="E6" s="5">
        <v>612232</v>
      </c>
      <c t="n" r="G6" s="7">
        <v>742770</v>
      </c>
    </row>
    <row spans="1:7" r="7">
      <c t="s" r="A7" s="4">
        <v>284</v>
      </c>
      <c t="n" r="B7" s="5">
        <v>5900</v>
      </c>
      <c t="n" r="E7" s="5">
        <v>5900</v>
      </c>
    </row>
    <row spans="1:7" r="8">
      <c t="s" r="A8" s="4">
        <v>285</v>
      </c>
      <c t="n" r="B8" s="5">
        <v>23600</v>
      </c>
      <c t="n" r="E8" s="5">
        <v>23600</v>
      </c>
    </row>
    <row spans="1:7" r="9">
      <c t="s" r="A9" s="4">
        <v>286</v>
      </c>
      <c t="n" r="B9" s="5">
        <v>22700</v>
      </c>
      <c t="n" r="E9" s="5">
        <v>22700</v>
      </c>
    </row>
    <row spans="1:7" r="10">
      <c t="s" r="A10" s="4">
        <v>287</v>
      </c>
      <c t="n" r="B10" s="5">
        <v>22300</v>
      </c>
      <c t="n" r="E10" s="5">
        <v>22300</v>
      </c>
    </row>
    <row spans="1:7" r="11">
      <c t="s" r="A11" s="4">
        <v>288</v>
      </c>
      <c t="n" r="B11" s="5">
        <v>22100</v>
      </c>
      <c t="n" r="E11" s="5">
        <v>22100</v>
      </c>
    </row>
    <row spans="1:7" r="12">
      <c t="s" r="A12" s="4">
        <v>289</v>
      </c>
      <c t="n" r="B12" s="5">
        <v>21500</v>
      </c>
      <c t="n" r="E12" s="5">
        <v>21500</v>
      </c>
    </row>
    <row spans="1:7" r="13">
      <c t="s" r="A13" s="4">
        <v>290</v>
      </c>
      <c t="n" r="B13" s="5">
        <v>86000</v>
      </c>
      <c t="n" r="E13" s="5">
        <v>86000</v>
      </c>
    </row>
    <row spans="1:7" r="14">
      <c t="s" r="A14" s="4">
        <v>264</v>
      </c>
    </row>
    <row spans="1:7" r="15">
      <c t="s" r="A15" s="3">
        <v>283</v>
      </c>
    </row>
    <row spans="1:7" r="16">
      <c t="s" r="A16" s="4">
        <v>260</v>
      </c>
      <c t="n" r="E16" s="5">
        <v>78530</v>
      </c>
    </row>
    <row spans="1:7" r="17">
      <c t="s" r="A17" s="4">
        <v>70</v>
      </c>
      <c t="n" r="B17" s="7">
        <v>240715</v>
      </c>
      <c t="n" r="E17" s="7">
        <v>240715</v>
      </c>
      <c t="n" r="G17" s="7">
        <v>350628</v>
      </c>
    </row>
    <row spans="1:7" r="18">
      <c t="s" r="A18" s="4">
        <v>270</v>
      </c>
    </row>
    <row spans="1:7" r="19">
      <c t="s" r="A19" s="3">
        <v>283</v>
      </c>
    </row>
    <row spans="1:7" r="20">
      <c t="s" r="A20" s="4">
        <v>291</v>
      </c>
      <c t="n" r="C20" s="7">
        <v>636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2</v>
      </c>
      <c t="s" r="B1" s="2">
        <v>1</v>
      </c>
    </row>
    <row spans="1:3" r="2">
      <c t="s" r="B2" s="2">
        <v>2</v>
      </c>
      <c t="s" r="C2" s="2">
        <v>26</v>
      </c>
    </row>
    <row spans="1:3" r="3">
      <c t="s" r="A3" s="3">
        <v>293</v>
      </c>
    </row>
    <row spans="1:3" r="4">
      <c t="s" r="A4" s="4">
        <v>294</v>
      </c>
      <c t="n" r="B4" s="7">
        <v>4056</v>
      </c>
      <c t="n" r="C4" s="7">
        <v>7413</v>
      </c>
    </row>
    <row spans="1:3" r="5">
      <c t="s" r="A5" s="4">
        <v>295</v>
      </c>
      <c t="n" r="B5" s="5">
        <v>4198</v>
      </c>
      <c t="n" r="C5" s="5">
        <v>2923</v>
      </c>
    </row>
    <row spans="1:3" r="6">
      <c t="s" r="A6" s="4">
        <v>296</v>
      </c>
      <c t="n" r="B6" s="5">
        <v>0</v>
      </c>
      <c t="n" r="C6" s="5">
        <v>-50</v>
      </c>
    </row>
    <row spans="1:3" r="7">
      <c t="s" r="A7" s="4">
        <v>297</v>
      </c>
      <c t="n" r="B7" s="5">
        <v>-3505</v>
      </c>
      <c t="n" r="C7" s="5">
        <v>-5311</v>
      </c>
    </row>
    <row spans="1:3" r="8">
      <c t="s" r="A8" s="4">
        <v>261</v>
      </c>
      <c t="n" r="B8" s="5">
        <v>-589</v>
      </c>
      <c t="n" r="C8" s="5">
        <v>30</v>
      </c>
    </row>
    <row spans="1:3" r="9">
      <c t="s" r="A9" s="4">
        <v>298</v>
      </c>
      <c t="n" r="B9" s="7">
        <v>4160</v>
      </c>
      <c t="n" r="C9" s="7">
        <v>51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99</v>
      </c>
      <c t="s" r="B1" s="2">
        <v>2</v>
      </c>
      <c t="s" r="C1" s="2">
        <v>56</v>
      </c>
    </row>
    <row spans="1:3" r="2">
      <c t="s" r="A2" s="3">
        <v>300</v>
      </c>
    </row>
    <row spans="1:3" r="3">
      <c t="s" r="A3" s="4">
        <v>301</v>
      </c>
      <c t="n" r="B3" s="7">
        <v>600000</v>
      </c>
      <c t="n" r="C3" s="7">
        <v>390000</v>
      </c>
    </row>
    <row spans="1:3" r="4">
      <c t="s" r="A4" s="4">
        <v>302</v>
      </c>
      <c t="n" r="B4" s="5">
        <v>0</v>
      </c>
      <c t="n" r="C4" s="5">
        <v>-4500</v>
      </c>
    </row>
    <row spans="1:3" r="5">
      <c t="s" r="A5" s="4">
        <v>303</v>
      </c>
      <c t="n" r="B5" s="5">
        <v>600000</v>
      </c>
      <c t="n" r="C5" s="5">
        <v>385500</v>
      </c>
    </row>
    <row spans="1:3" r="6">
      <c t="s" r="A6" s="4">
        <v>304</v>
      </c>
    </row>
    <row spans="1:3" r="7">
      <c t="s" r="A7" s="3">
        <v>300</v>
      </c>
    </row>
    <row spans="1:3" r="8">
      <c t="s" r="A8" s="4">
        <v>301</v>
      </c>
      <c t="n" r="B8" s="5">
        <v>300000</v>
      </c>
      <c t="n" r="C8" s="5">
        <v>90000</v>
      </c>
    </row>
    <row spans="1:3" r="9">
      <c t="s" r="A9" s="4">
        <v>134</v>
      </c>
    </row>
    <row spans="1:3" r="10">
      <c t="s" r="A10" s="3">
        <v>300</v>
      </c>
    </row>
    <row spans="1:3" r="11">
      <c t="s" r="A11" s="4">
        <v>301</v>
      </c>
      <c t="n" r="B11" s="5">
        <v>0</v>
      </c>
      <c t="n" r="C11" s="5">
        <v>0</v>
      </c>
    </row>
    <row spans="1:3" r="12">
      <c t="s" r="A12" s="4">
        <v>136</v>
      </c>
    </row>
    <row spans="1:3" r="13">
      <c t="s" r="A13" s="3">
        <v>300</v>
      </c>
    </row>
    <row spans="1:3" r="14">
      <c t="s" r="A14" s="4">
        <v>301</v>
      </c>
      <c t="n" r="B14" s="5">
        <v>300000</v>
      </c>
      <c t="n" r="C14" s="5">
        <v>90000</v>
      </c>
    </row>
    <row spans="1:3" r="15">
      <c t="s" r="A15" s="4">
        <v>305</v>
      </c>
    </row>
    <row spans="1:3" r="16">
      <c t="s" r="A16" s="3">
        <v>300</v>
      </c>
    </row>
    <row spans="1:3" r="17">
      <c t="s" r="A17" s="4">
        <v>301</v>
      </c>
      <c t="n" r="B17" s="7">
        <v>300000</v>
      </c>
      <c t="n" r="C17" s="7">
        <v>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9"/>
    <col customWidth="1" max="5" min="5" width="29"/>
  </cols>
  <sheetData>
    <row spans="1:5" r="1">
      <c t="s" r="A1" s="1">
        <v>306</v>
      </c>
      <c t="s" r="B1" s="2">
        <v>307</v>
      </c>
      <c t="s" r="C1" s="2">
        <v>308</v>
      </c>
      <c t="s" r="D1" s="2">
        <v>309</v>
      </c>
      <c t="s" r="E1" s="2">
        <v>309</v>
      </c>
    </row>
    <row spans="1:5" r="2">
      <c t="s" r="A2" s="3">
        <v>300</v>
      </c>
    </row>
    <row spans="1:5" r="3">
      <c t="s" r="A3" s="4">
        <v>310</v>
      </c>
      <c t="n" r="D3" s="7">
        <v>450000000</v>
      </c>
      <c t="n" r="E3" s="7">
        <v>450000000</v>
      </c>
    </row>
    <row spans="1:5" r="4">
      <c t="s" r="A4" s="4">
        <v>311</v>
      </c>
      <c t="s" r="D4" s="4">
        <v>312</v>
      </c>
      <c t="s" r="E4" s="4">
        <v>312</v>
      </c>
    </row>
    <row spans="1:5" r="5">
      <c t="s" r="A5" s="4">
        <v>313</v>
      </c>
    </row>
    <row spans="1:5" r="6">
      <c t="s" r="A6" s="3">
        <v>300</v>
      </c>
    </row>
    <row spans="1:5" r="7">
      <c t="s" r="A7" s="4">
        <v>314</v>
      </c>
      <c t="s" r="D7" s="4">
        <v>315</v>
      </c>
    </row>
    <row spans="1:5" r="8">
      <c t="s" r="A8" s="4">
        <v>316</v>
      </c>
    </row>
    <row spans="1:5" r="9">
      <c t="s" r="A9" s="3">
        <v>300</v>
      </c>
    </row>
    <row spans="1:5" r="10">
      <c t="s" r="A10" s="4">
        <v>317</v>
      </c>
      <c t="s" r="E10" s="4">
        <v>318</v>
      </c>
    </row>
    <row spans="1:5" r="11">
      <c t="s" r="A11" s="4">
        <v>319</v>
      </c>
      <c t="n" r="D11" s="7">
        <v>600000000</v>
      </c>
      <c t="n" r="E11" s="7">
        <v>600000000</v>
      </c>
    </row>
    <row spans="1:5" r="12">
      <c t="s" r="A12" s="4">
        <v>320</v>
      </c>
    </row>
    <row spans="1:5" r="13">
      <c t="s" r="A13" s="3">
        <v>300</v>
      </c>
    </row>
    <row spans="1:5" r="14">
      <c t="s" r="A14" s="4">
        <v>319</v>
      </c>
      <c t="n" r="D14" s="5">
        <v>300000000</v>
      </c>
      <c t="n" r="E14" s="5">
        <v>300000000</v>
      </c>
    </row>
    <row spans="1:5" r="15">
      <c t="s" r="A15" s="4">
        <v>321</v>
      </c>
      <c t="n" r="D15" s="5">
        <v>3750000</v>
      </c>
    </row>
    <row spans="1:5" r="16">
      <c t="s" r="A16" s="4">
        <v>134</v>
      </c>
    </row>
    <row spans="1:5" r="17">
      <c t="s" r="A17" s="3">
        <v>300</v>
      </c>
    </row>
    <row spans="1:5" r="18">
      <c t="s" r="A18" s="4">
        <v>322</v>
      </c>
      <c t="n" r="D18" s="5">
        <v>590800000</v>
      </c>
      <c t="n" r="E18" s="5">
        <v>590800000</v>
      </c>
    </row>
    <row spans="1:5" r="19">
      <c t="s" r="A19" s="4">
        <v>323</v>
      </c>
      <c t="n" r="D19" s="5">
        <v>250500000</v>
      </c>
      <c t="n" r="E19" s="7">
        <v>250500000</v>
      </c>
    </row>
    <row spans="1:5" r="20">
      <c t="s" r="A20" s="4">
        <v>305</v>
      </c>
    </row>
    <row spans="1:5" r="21">
      <c t="s" r="A21" s="3">
        <v>300</v>
      </c>
    </row>
    <row spans="1:5" r="22">
      <c t="s" r="A22" s="4">
        <v>317</v>
      </c>
      <c t="s" r="E22" s="4">
        <v>324</v>
      </c>
    </row>
    <row spans="1:5" r="23">
      <c t="s" r="A23" s="4">
        <v>325</v>
      </c>
      <c t="n" r="B23" s="7">
        <v>300000000</v>
      </c>
      <c t="n" r="D23" s="7">
        <v>300000000</v>
      </c>
      <c t="n" r="E23" s="7">
        <v>300000000</v>
      </c>
    </row>
    <row spans="1:5" r="24">
      <c t="s" r="A24" s="4">
        <v>326</v>
      </c>
      <c t="s" r="B24" s="4">
        <v>327</v>
      </c>
      <c t="s" r="D24" s="4">
        <v>327</v>
      </c>
      <c t="s" r="E24" s="4">
        <v>327</v>
      </c>
    </row>
    <row spans="1:5" r="25">
      <c t="s" r="A25" s="4">
        <v>328</v>
      </c>
      <c t="s" r="E25" s="4">
        <v>329</v>
      </c>
    </row>
    <row spans="1:5" r="26">
      <c t="s" r="A26" s="4">
        <v>330</v>
      </c>
      <c t="s" r="E26" s="4">
        <v>331</v>
      </c>
    </row>
    <row spans="1:5" r="27">
      <c t="s" r="A27" s="4">
        <v>332</v>
      </c>
      <c t="n" r="D27" s="7">
        <v>165000000</v>
      </c>
      <c t="n" r="E27" s="7">
        <v>165000000</v>
      </c>
    </row>
    <row spans="1:5" r="28">
      <c t="s" r="A28" s="4">
        <v>333</v>
      </c>
      <c t="s" r="D28" s="4">
        <v>334</v>
      </c>
      <c t="s" r="E28" s="4">
        <v>334</v>
      </c>
    </row>
    <row spans="1:5" r="29">
      <c t="s" r="A29" s="4">
        <v>335</v>
      </c>
    </row>
    <row spans="1:5" r="30">
      <c t="s" r="A30" s="3">
        <v>300</v>
      </c>
    </row>
    <row spans="1:5" r="31">
      <c t="s" r="A31" s="4">
        <v>336</v>
      </c>
      <c t="s" r="D31" s="4">
        <v>337</v>
      </c>
    </row>
    <row spans="1:5" r="32">
      <c t="s" r="A32" s="4">
        <v>338</v>
      </c>
      <c t="n" r="D32" s="9">
        <v>3.5</v>
      </c>
      <c t="n" r="E32" s="9">
        <v>3.5</v>
      </c>
    </row>
    <row spans="1:5" r="33">
      <c t="s" r="A33" s="4">
        <v>339</v>
      </c>
    </row>
    <row spans="1:5" r="34">
      <c t="s" r="A34" s="3">
        <v>300</v>
      </c>
    </row>
    <row spans="1:5" r="35">
      <c t="s" r="A35" s="4">
        <v>314</v>
      </c>
      <c t="s" r="D35" s="4">
        <v>340</v>
      </c>
    </row>
    <row spans="1:5" r="36">
      <c t="s" r="A36" s="4">
        <v>341</v>
      </c>
    </row>
    <row spans="1:5" r="37">
      <c t="s" r="A37" s="3">
        <v>300</v>
      </c>
    </row>
    <row spans="1:5" r="38">
      <c t="s" r="A38" s="4">
        <v>314</v>
      </c>
      <c t="s" r="D38" s="4">
        <v>342</v>
      </c>
    </row>
    <row spans="1:5" r="39">
      <c t="s" r="A39" s="4">
        <v>343</v>
      </c>
    </row>
    <row spans="1:5" r="40">
      <c t="s" r="A40" s="3">
        <v>300</v>
      </c>
    </row>
    <row spans="1:5" r="41">
      <c t="s" r="A41" s="4">
        <v>344</v>
      </c>
      <c t="s" r="B41" s="4">
        <v>345</v>
      </c>
    </row>
    <row spans="1:5" r="42">
      <c t="s" r="A42" s="4">
        <v>346</v>
      </c>
    </row>
    <row spans="1:5" r="43">
      <c t="s" r="A43" s="3">
        <v>300</v>
      </c>
    </row>
    <row spans="1:5" r="44">
      <c t="s" r="A44" s="4">
        <v>336</v>
      </c>
      <c t="s" r="D44" s="4">
        <v>347</v>
      </c>
    </row>
    <row spans="1:5" r="45">
      <c t="s" r="A45" s="4">
        <v>348</v>
      </c>
      <c t="n" r="D45" s="9">
        <v>3.75</v>
      </c>
      <c t="n" r="E45" s="9">
        <v>3.75</v>
      </c>
    </row>
    <row spans="1:5" r="46">
      <c t="s" r="A46" s="4">
        <v>349</v>
      </c>
    </row>
    <row spans="1:5" r="47">
      <c t="s" r="A47" s="3">
        <v>300</v>
      </c>
    </row>
    <row spans="1:5" r="48">
      <c t="s" r="A48" s="4">
        <v>314</v>
      </c>
      <c t="s" r="D48" s="4">
        <v>350</v>
      </c>
    </row>
    <row spans="1:5" r="49">
      <c t="s" r="A49" s="4">
        <v>351</v>
      </c>
    </row>
    <row spans="1:5" r="50">
      <c t="s" r="A50" s="3">
        <v>300</v>
      </c>
    </row>
    <row spans="1:5" r="51">
      <c t="s" r="A51" s="4">
        <v>314</v>
      </c>
      <c t="s" r="D51" s="4">
        <v>352</v>
      </c>
    </row>
    <row spans="1:5" r="52">
      <c t="s" r="A52" s="4">
        <v>353</v>
      </c>
    </row>
    <row spans="1:5" r="53">
      <c t="s" r="A53" s="3">
        <v>300</v>
      </c>
    </row>
    <row spans="1:5" r="54">
      <c t="s" r="A54" s="4">
        <v>344</v>
      </c>
      <c t="s" r="B54" s="4">
        <v>334</v>
      </c>
    </row>
    <row spans="1:5" r="55">
      <c t="s" r="A55" s="4">
        <v>354</v>
      </c>
    </row>
    <row spans="1:5" r="56">
      <c t="s" r="A56" s="3">
        <v>300</v>
      </c>
    </row>
    <row spans="1:5" r="57">
      <c t="s" r="A57" s="4">
        <v>321</v>
      </c>
      <c t="n" r="C57" s="7">
        <v>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56</v>
      </c>
    </row>
    <row spans="1:3" r="2">
      <c t="s" r="A2" s="3">
        <v>57</v>
      </c>
    </row>
    <row spans="1:3" r="3">
      <c t="s" r="A3" s="4">
        <v>58</v>
      </c>
      <c t="n" r="B3" s="7">
        <v>108125</v>
      </c>
      <c t="n" r="C3" s="7">
        <v>109012</v>
      </c>
    </row>
    <row spans="1:3" r="4">
      <c t="s" r="A4" s="4">
        <v>59</v>
      </c>
      <c t="n" r="B4" s="5">
        <v>219408</v>
      </c>
      <c t="n" r="C4" s="5">
        <v>227008</v>
      </c>
    </row>
    <row spans="1:3" r="5">
      <c t="s" r="A5" s="4">
        <v>60</v>
      </c>
      <c t="n" r="B5" s="5">
        <v>155196</v>
      </c>
      <c t="n" r="C5" s="5">
        <v>162620</v>
      </c>
    </row>
    <row spans="1:3" r="6">
      <c t="s" r="A6" s="4">
        <v>61</v>
      </c>
      <c t="n" r="B6" s="5">
        <v>10548</v>
      </c>
      <c t="n" r="C6" s="5">
        <v>11050</v>
      </c>
    </row>
    <row spans="1:3" r="7">
      <c t="s" r="A7" s="4">
        <v>62</v>
      </c>
      <c t="n" r="B7" s="5">
        <v>64672</v>
      </c>
      <c t="n" r="C7" s="5">
        <v>33300</v>
      </c>
    </row>
    <row spans="1:3" r="8">
      <c t="s" r="A8" s="4">
        <v>63</v>
      </c>
      <c t="n" r="B8" s="5">
        <v>557949</v>
      </c>
      <c t="n" r="C8" s="5">
        <v>542990</v>
      </c>
    </row>
    <row spans="1:3" r="9">
      <c t="s" r="A9" s="3">
        <v>64</v>
      </c>
    </row>
    <row spans="1:3" r="10">
      <c t="s" r="A10" s="4">
        <v>65</v>
      </c>
      <c t="n" r="B10" s="5">
        <v>48729</v>
      </c>
      <c t="n" r="C10" s="5">
        <v>52989</v>
      </c>
    </row>
    <row spans="1:3" r="11">
      <c t="s" r="A11" s="4">
        <v>66</v>
      </c>
      <c t="n" r="B11" s="5">
        <v>269656</v>
      </c>
      <c t="n" r="C11" s="5">
        <v>281763</v>
      </c>
    </row>
    <row spans="1:3" r="12">
      <c t="s" r="A12" s="4">
        <v>67</v>
      </c>
      <c t="n" r="B12" s="5">
        <v>318385</v>
      </c>
      <c t="n" r="C12" s="5">
        <v>334752</v>
      </c>
    </row>
    <row spans="1:3" r="13">
      <c t="s" r="A13" s="4">
        <v>68</v>
      </c>
      <c t="n" r="B13" s="5">
        <v>-169940</v>
      </c>
      <c t="n" r="C13" s="5">
        <v>-165651</v>
      </c>
    </row>
    <row spans="1:3" r="14">
      <c t="s" r="A14" s="4">
        <v>69</v>
      </c>
      <c t="n" r="B14" s="5">
        <v>148445</v>
      </c>
      <c t="n" r="C14" s="5">
        <v>169101</v>
      </c>
    </row>
    <row spans="1:3" r="15">
      <c t="s" r="A15" s="4">
        <v>70</v>
      </c>
      <c t="n" r="B15" s="5">
        <v>612232</v>
      </c>
      <c t="n" r="C15" s="5">
        <v>742770</v>
      </c>
    </row>
    <row spans="1:3" r="16">
      <c t="s" r="A16" s="4">
        <v>71</v>
      </c>
      <c t="n" r="B16" s="5">
        <v>316909</v>
      </c>
      <c t="n" r="C16" s="5">
        <v>365177</v>
      </c>
    </row>
    <row spans="1:3" r="17">
      <c t="s" r="A17" s="4">
        <v>72</v>
      </c>
      <c t="n" r="B17" s="5">
        <v>25483</v>
      </c>
      <c t="n" r="C17" s="5">
        <v>36841</v>
      </c>
    </row>
    <row spans="1:3" r="18">
      <c t="s" r="A18" s="4">
        <v>73</v>
      </c>
      <c t="n" r="B18" s="5">
        <v>1661018</v>
      </c>
      <c t="n" r="C18" s="5">
        <v>1856879</v>
      </c>
    </row>
    <row spans="1:3" r="19">
      <c t="s" r="A19" s="3">
        <v>74</v>
      </c>
    </row>
    <row spans="1:3" r="20">
      <c t="s" r="A20" s="4">
        <v>75</v>
      </c>
      <c t="n" r="B20" s="5">
        <v>129689</v>
      </c>
      <c t="n" r="C20" s="5">
        <v>145798</v>
      </c>
    </row>
    <row spans="1:3" r="21">
      <c t="s" r="A21" s="4">
        <v>76</v>
      </c>
      <c t="n" r="B21" s="5">
        <v>42433</v>
      </c>
      <c t="n" r="C21" s="5">
        <v>52964</v>
      </c>
    </row>
    <row spans="1:3" r="22">
      <c t="s" r="A22" s="4">
        <v>77</v>
      </c>
      <c t="n" r="B22" s="5">
        <v>0</v>
      </c>
      <c t="n" r="C22" s="5">
        <v>4500</v>
      </c>
    </row>
    <row spans="1:3" r="23">
      <c t="s" r="A23" s="4">
        <v>78</v>
      </c>
      <c t="n" r="B23" s="5">
        <v>3430</v>
      </c>
      <c t="n" r="C23" s="5">
        <v>38347</v>
      </c>
    </row>
    <row spans="1:3" r="24">
      <c t="s" r="A24" s="4">
        <v>79</v>
      </c>
      <c t="n" r="B24" s="5">
        <v>57281</v>
      </c>
      <c t="n" r="C24" s="5">
        <v>57512</v>
      </c>
    </row>
    <row spans="1:3" r="25">
      <c t="s" r="A25" s="4">
        <v>80</v>
      </c>
      <c t="n" r="B25" s="5">
        <v>232833</v>
      </c>
      <c t="n" r="C25" s="5">
        <v>299121</v>
      </c>
    </row>
    <row spans="1:3" r="26">
      <c t="s" r="A26" s="4">
        <v>81</v>
      </c>
      <c t="n" r="B26" s="5">
        <v>600000</v>
      </c>
      <c t="n" r="C26" s="5">
        <v>385500</v>
      </c>
    </row>
    <row spans="1:3" r="27">
      <c t="s" r="A27" s="4">
        <v>61</v>
      </c>
      <c t="n" r="B27" s="5">
        <v>87067</v>
      </c>
      <c t="n" r="C27" s="5">
        <v>96970</v>
      </c>
    </row>
    <row spans="1:3" r="28">
      <c t="s" r="A28" s="4">
        <v>82</v>
      </c>
      <c t="n" r="B28" s="5">
        <v>12971</v>
      </c>
      <c t="n" r="C28" s="5">
        <v>15699</v>
      </c>
    </row>
    <row spans="1:3" r="29">
      <c t="s" r="A29" s="4">
        <v>83</v>
      </c>
      <c t="n" r="B29" s="5">
        <v>54842</v>
      </c>
      <c t="n" r="C29" s="5">
        <v>57878</v>
      </c>
    </row>
    <row spans="1:3" r="30">
      <c t="s" r="A30" s="4">
        <v>84</v>
      </c>
      <c t="n" r="B30" s="5">
        <v>987713</v>
      </c>
      <c t="n" r="C30" s="5">
        <v>855168</v>
      </c>
    </row>
    <row spans="1:3" r="31">
      <c t="s" r="A31" s="3">
        <v>85</v>
      </c>
    </row>
    <row spans="1:3" r="32">
      <c t="s" r="A32" s="4">
        <v>86</v>
      </c>
      <c t="n" r="B32" s="5">
        <v>15780</v>
      </c>
      <c t="n" r="C32" s="5">
        <v>15695</v>
      </c>
    </row>
    <row spans="1:3" r="33">
      <c t="s" r="A33" s="4">
        <v>87</v>
      </c>
      <c t="n" r="B33" s="5">
        <v>102143</v>
      </c>
      <c t="n" r="C33" s="5">
        <v>93449</v>
      </c>
    </row>
    <row spans="1:3" r="34">
      <c t="s" r="A34" s="4">
        <v>88</v>
      </c>
      <c t="n" r="B34" s="5">
        <v>-593254</v>
      </c>
      <c t="n" r="C34" s="5">
        <v>-388627</v>
      </c>
    </row>
    <row spans="1:3" r="35">
      <c t="s" r="A35" s="4">
        <v>89</v>
      </c>
      <c t="n" r="B35" s="5">
        <v>1347454</v>
      </c>
      <c t="n" r="C35" s="5">
        <v>1349602</v>
      </c>
    </row>
    <row spans="1:3" r="36">
      <c t="s" r="A36" s="4">
        <v>90</v>
      </c>
      <c t="n" r="B36" s="5">
        <v>-198818</v>
      </c>
      <c t="n" r="C36" s="5">
        <v>-68408</v>
      </c>
    </row>
    <row spans="1:3" r="37">
      <c t="s" r="A37" s="4">
        <v>91</v>
      </c>
      <c t="n" r="B37" s="5">
        <v>-3497</v>
      </c>
      <c t="n" r="C37" s="5">
        <v>-4083</v>
      </c>
    </row>
    <row spans="1:3" r="38">
      <c t="s" r="A38" s="4">
        <v>92</v>
      </c>
      <c t="n" r="B38" s="5">
        <v>3497</v>
      </c>
      <c t="n" r="C38" s="5">
        <v>4083</v>
      </c>
    </row>
    <row spans="1:3" r="39">
      <c t="s" r="A39" s="4">
        <v>93</v>
      </c>
      <c t="n" r="B39" s="5">
        <v>673305</v>
      </c>
      <c t="n" r="C39" s="5">
        <v>1001711</v>
      </c>
    </row>
    <row spans="1:3" r="40">
      <c t="s" r="A40" s="4">
        <v>94</v>
      </c>
      <c t="n" r="B40" s="7">
        <v>1661018</v>
      </c>
      <c t="n" r="C40" s="7">
        <v>18568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56</v>
      </c>
    </row>
    <row spans="1:3" r="2">
      <c t="s" r="A2" s="4">
        <v>356</v>
      </c>
    </row>
    <row spans="1:3" r="3">
      <c t="s" r="A3" s="3">
        <v>357</v>
      </c>
    </row>
    <row spans="1:3" r="4">
      <c t="s" r="A4" s="4">
        <v>358</v>
      </c>
      <c t="n" r="B4" s="7">
        <v>1971</v>
      </c>
      <c t="n" r="C4" s="7">
        <v>1207</v>
      </c>
    </row>
    <row spans="1:3" r="5">
      <c t="s" r="A5" s="4">
        <v>359</v>
      </c>
      <c t="n" r="B5" s="5">
        <v>1669</v>
      </c>
      <c t="n" r="C5" s="5">
        <v>2118</v>
      </c>
    </row>
    <row spans="1:3" r="6">
      <c t="s" r="A6" s="4">
        <v>360</v>
      </c>
    </row>
    <row spans="1:3" r="7">
      <c t="s" r="A7" s="3">
        <v>357</v>
      </c>
    </row>
    <row spans="1:3" r="8">
      <c t="s" r="A8" s="4">
        <v>361</v>
      </c>
      <c t="n" r="B8" s="7">
        <v>202</v>
      </c>
      <c t="n" r="C8" s="7">
        <v>-9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2</v>
      </c>
      <c t="s" r="B1" s="2">
        <v>2</v>
      </c>
      <c t="s" r="C1" s="2">
        <v>56</v>
      </c>
      <c t="s" r="D1" s="2">
        <v>363</v>
      </c>
    </row>
    <row spans="1:4" r="2">
      <c t="s" r="A2" s="3">
        <v>357</v>
      </c>
    </row>
    <row spans="1:4" r="3">
      <c t="s" r="A3" s="4">
        <v>325</v>
      </c>
      <c t="n" r="B3" s="7">
        <v>300000000</v>
      </c>
      <c t="n" r="D3" s="7">
        <v>300000000</v>
      </c>
    </row>
    <row spans="1:4" r="4">
      <c t="s" r="A4" s="4">
        <v>326</v>
      </c>
      <c t="s" r="B4" s="4">
        <v>327</v>
      </c>
      <c t="s" r="D4" s="4">
        <v>327</v>
      </c>
    </row>
    <row spans="1:4" r="5">
      <c t="s" r="A5" s="4">
        <v>364</v>
      </c>
      <c t="n" r="B5" s="7">
        <v>308300000</v>
      </c>
      <c t="n" r="C5" s="7">
        <v>3158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5</v>
      </c>
      <c t="s" r="B1" s="2">
        <v>25</v>
      </c>
      <c t="s" r="D1" s="2">
        <v>1</v>
      </c>
    </row>
    <row spans="1:6" r="2">
      <c t="s" r="B2" s="2">
        <v>2</v>
      </c>
      <c t="s" r="C2" s="2">
        <v>26</v>
      </c>
      <c t="s" r="D2" s="2">
        <v>2</v>
      </c>
      <c t="s" r="E2" s="2">
        <v>26</v>
      </c>
      <c t="s" r="F2" s="2">
        <v>56</v>
      </c>
    </row>
    <row spans="1:6" r="3">
      <c t="s" r="A3" s="3">
        <v>366</v>
      </c>
    </row>
    <row spans="1:6" r="4">
      <c t="s" r="A4" s="4">
        <v>367</v>
      </c>
      <c t="n" r="B4" s="7">
        <v>2310</v>
      </c>
      <c t="n" r="C4" s="7">
        <v>-2141</v>
      </c>
      <c t="n" r="D4" s="7">
        <v>304</v>
      </c>
      <c t="n" r="E4" s="7">
        <v>-13452</v>
      </c>
    </row>
    <row spans="1:6" r="5">
      <c t="s" r="A5" s="4">
        <v>368</v>
      </c>
    </row>
    <row spans="1:6" r="6">
      <c t="s" r="A6" s="3">
        <v>366</v>
      </c>
    </row>
    <row spans="1:6" r="7">
      <c t="s" r="A7" s="4">
        <v>369</v>
      </c>
      <c t="n" r="B7" s="7">
        <v>186400</v>
      </c>
      <c t="n" r="D7" s="7">
        <v>186400</v>
      </c>
      <c t="n" r="F7" s="7">
        <v>219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t="s" r="A1" s="1">
        <v>370</v>
      </c>
      <c t="s" r="B1" s="2">
        <v>1</v>
      </c>
      <c t="s" r="C1" s="2">
        <v>371</v>
      </c>
      <c t="s" r="F1" s="2">
        <v>372</v>
      </c>
    </row>
    <row spans="1:6" r="2">
      <c t="s" r="B2" s="2">
        <v>2</v>
      </c>
      <c t="s" r="C2" s="2">
        <v>56</v>
      </c>
      <c t="s" r="D2" s="2">
        <v>373</v>
      </c>
      <c t="s" r="E2" s="2">
        <v>374</v>
      </c>
      <c t="s" r="F2" s="2">
        <v>2</v>
      </c>
    </row>
    <row spans="1:6" r="3">
      <c t="s" r="A3" s="3">
        <v>375</v>
      </c>
    </row>
    <row spans="1:6" r="4">
      <c t="s" r="A4" s="4">
        <v>376</v>
      </c>
      <c t="n" r="B4" s="5">
        <v>8594683</v>
      </c>
      <c t="n" r="F4" s="5">
        <v>8594683</v>
      </c>
    </row>
    <row spans="1:6" r="5">
      <c t="s" r="A5" s="4">
        <v>377</v>
      </c>
      <c t="n" r="B5" s="5">
        <v>7209958</v>
      </c>
      <c t="n" r="C5" s="5">
        <v>8211846</v>
      </c>
      <c t="n" r="D5" s="5">
        <v>1324762</v>
      </c>
      <c t="n" r="E5" s="5">
        <v>2658751</v>
      </c>
      <c t="n" r="F5" s="5">
        <v>19405317</v>
      </c>
    </row>
    <row spans="1:6" r="6">
      <c t="s" r="A6" s="4">
        <v>378</v>
      </c>
      <c t="n" r="B6" s="8">
        <v>28.35</v>
      </c>
      <c t="n" r="C6" s="8">
        <v>34.52</v>
      </c>
      <c t="n" r="D6" s="8">
        <v>31.55</v>
      </c>
      <c t="n" r="E6" s="8">
        <v>23.7</v>
      </c>
      <c t="n" r="F6" s="8">
        <v>30.5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9</v>
      </c>
      <c t="s" r="B1" s="2">
        <v>25</v>
      </c>
      <c t="s" r="D1" s="2">
        <v>1</v>
      </c>
    </row>
    <row spans="1:5" r="2">
      <c t="s" r="B2" s="2">
        <v>2</v>
      </c>
      <c t="s" r="C2" s="2">
        <v>26</v>
      </c>
      <c t="s" r="D2" s="2">
        <v>2</v>
      </c>
      <c t="s" r="E2" s="2">
        <v>26</v>
      </c>
    </row>
    <row spans="1:5" r="3">
      <c t="s" r="A3" s="3">
        <v>167</v>
      </c>
    </row>
    <row spans="1:5" r="4">
      <c t="s" r="A4" s="4">
        <v>39</v>
      </c>
      <c t="n" r="B4" s="7">
        <v>37958</v>
      </c>
      <c t="n" r="C4" s="7">
        <v>50557</v>
      </c>
      <c t="n" r="D4" s="7">
        <v>-2206</v>
      </c>
      <c t="n" r="E4" s="7">
        <v>105866</v>
      </c>
    </row>
    <row spans="1:5" r="5">
      <c t="s" r="A5" s="4">
        <v>380</v>
      </c>
      <c t="n" r="B5" s="5">
        <v>59617</v>
      </c>
      <c t="n" r="C5" s="5">
        <v>70432</v>
      </c>
      <c t="n" r="D5" s="5">
        <v>61911</v>
      </c>
      <c t="n" r="E5" s="5">
        <v>71915</v>
      </c>
    </row>
    <row spans="1:5" r="6">
      <c t="s" r="A6" s="4">
        <v>381</v>
      </c>
      <c t="n" r="B6" s="5">
        <v>626</v>
      </c>
      <c t="n" r="C6" s="5">
        <v>1338</v>
      </c>
      <c t="n" r="D6" s="5">
        <v>0</v>
      </c>
      <c t="n" r="E6" s="5">
        <v>1603</v>
      </c>
    </row>
    <row spans="1:5" r="7">
      <c t="s" r="A7" s="4">
        <v>382</v>
      </c>
      <c t="n" r="B7" s="5">
        <v>60243</v>
      </c>
      <c t="n" r="C7" s="5">
        <v>71770</v>
      </c>
      <c t="n" r="D7" s="5">
        <v>61911</v>
      </c>
      <c t="n" r="E7" s="5">
        <v>73518</v>
      </c>
    </row>
    <row spans="1:5" r="8">
      <c t="s" r="A8" s="4">
        <v>43</v>
      </c>
      <c t="n" r="B8" s="8">
        <v>0.64</v>
      </c>
      <c t="n" r="C8" s="8">
        <v>0.72</v>
      </c>
      <c t="n" r="D8" s="8">
        <v>-0.04</v>
      </c>
      <c t="n" r="E8" s="8">
        <v>1.47</v>
      </c>
    </row>
    <row spans="1:5" r="9">
      <c t="s" r="A9" s="4">
        <v>44</v>
      </c>
      <c t="n" r="B9" s="8">
        <v>0.63</v>
      </c>
      <c t="n" r="C9" s="8">
        <v>0.7</v>
      </c>
      <c t="n" r="D9" s="8">
        <v>-0.04</v>
      </c>
      <c t="n" r="E9" s="8">
        <v>1.44</v>
      </c>
    </row>
    <row spans="1:5" r="10">
      <c t="s" r="A10" s="4">
        <v>383</v>
      </c>
      <c t="n" r="B10" s="5">
        <v>2256</v>
      </c>
      <c t="n" r="C10" s="5">
        <v>463</v>
      </c>
      <c t="n" r="D10" s="5">
        <v>4662</v>
      </c>
      <c t="n" r="E10" s="5">
        <v>5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384</v>
      </c>
      <c t="s" r="B1" s="2">
        <v>25</v>
      </c>
      <c t="s" r="E1" s="2">
        <v>1</v>
      </c>
    </row>
    <row spans="1:7" r="2">
      <c t="s" r="B2" s="2">
        <v>2</v>
      </c>
      <c t="s" r="C2" s="2">
        <v>222</v>
      </c>
      <c t="s" r="D2" s="2">
        <v>26</v>
      </c>
      <c t="s" r="E2" s="2">
        <v>2</v>
      </c>
      <c t="s" r="F2" s="2">
        <v>26</v>
      </c>
      <c t="s" r="G2" s="2">
        <v>56</v>
      </c>
    </row>
    <row spans="1:7" r="3">
      <c t="s" r="A3" s="3">
        <v>170</v>
      </c>
    </row>
    <row spans="1:7" r="4">
      <c t="s" r="A4" s="4">
        <v>385</v>
      </c>
      <c t="n" r="B4" s="7">
        <v>34971</v>
      </c>
      <c t="n" r="D4" s="7">
        <v>52228</v>
      </c>
      <c t="n" r="E4" s="7">
        <v>4579</v>
      </c>
      <c t="n" r="F4" s="7">
        <v>119377</v>
      </c>
    </row>
    <row spans="1:7" r="5">
      <c t="s" r="A5" s="4">
        <v>38</v>
      </c>
      <c t="n" r="B5" s="7">
        <v>-2987</v>
      </c>
      <c t="n" r="D5" s="7">
        <v>1671</v>
      </c>
      <c t="n" r="E5" s="7">
        <v>6785</v>
      </c>
      <c t="n" r="F5" s="7">
        <v>13511</v>
      </c>
    </row>
    <row spans="1:7" r="6">
      <c t="s" r="A6" s="4">
        <v>386</v>
      </c>
      <c t="s" r="B6" s="4">
        <v>387</v>
      </c>
      <c t="s" r="D6" s="4">
        <v>388</v>
      </c>
      <c t="s" r="E6" s="4">
        <v>389</v>
      </c>
      <c t="s" r="F6" s="4">
        <v>390</v>
      </c>
    </row>
    <row spans="1:7" r="7">
      <c t="s" r="A7" s="4">
        <v>33</v>
      </c>
      <c t="n" r="B7" s="7">
        <v>0</v>
      </c>
      <c t="n" r="C7" s="7">
        <v>84353</v>
      </c>
      <c t="n" r="D7" s="7">
        <v>0</v>
      </c>
      <c t="n" r="E7" s="7">
        <v>84353</v>
      </c>
      <c t="n" r="F7" s="7">
        <v>0</v>
      </c>
    </row>
    <row spans="1:7" r="8">
      <c t="s" r="A8" s="4">
        <v>391</v>
      </c>
      <c t="n" r="C8" s="7">
        <v>1700</v>
      </c>
    </row>
    <row spans="1:7" r="9">
      <c t="s" r="A9" s="4">
        <v>392</v>
      </c>
      <c t="n" r="B9" s="5">
        <v>19200</v>
      </c>
    </row>
    <row spans="1:7" r="10">
      <c t="s" r="A10" s="4">
        <v>393</v>
      </c>
      <c t="n" r="B10" s="5">
        <v>21200</v>
      </c>
      <c t="n" r="E10" s="5">
        <v>21200</v>
      </c>
      <c t="n" r="G10" s="7">
        <v>32300</v>
      </c>
    </row>
    <row spans="1:7" r="11">
      <c t="s" r="A11" s="4">
        <v>394</v>
      </c>
      <c t="n" r="B11" s="5">
        <v>5200</v>
      </c>
    </row>
    <row spans="1:7" r="12">
      <c t="s" r="A12" s="4">
        <v>395</v>
      </c>
      <c t="n" r="D12" s="5">
        <v>10500</v>
      </c>
    </row>
    <row spans="1:7" r="13">
      <c t="s" r="A13" s="4">
        <v>396</v>
      </c>
      <c t="n" r="B13" s="5">
        <v>5000</v>
      </c>
      <c t="n" r="D13" s="7">
        <v>6800</v>
      </c>
    </row>
    <row spans="1:7" r="14">
      <c t="s" r="A14" s="4">
        <v>397</v>
      </c>
      <c t="n" r="B14" s="7">
        <v>2100</v>
      </c>
      <c t="n" r="E14" s="7">
        <v>2100</v>
      </c>
      <c t="n" r="G14" s="7">
        <v>2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398</v>
      </c>
      <c t="s" r="B1" s="2">
        <v>25</v>
      </c>
      <c t="s" r="D1" s="2">
        <v>1</v>
      </c>
    </row>
    <row spans="1:6" r="2">
      <c t="s" r="B2" s="2">
        <v>399</v>
      </c>
      <c t="s" r="C2" s="2">
        <v>400</v>
      </c>
      <c t="s" r="D2" s="2">
        <v>401</v>
      </c>
      <c t="s" r="E2" s="2">
        <v>400</v>
      </c>
      <c t="s" r="F2" s="2">
        <v>402</v>
      </c>
    </row>
    <row spans="1:6" r="3">
      <c t="s" r="A3" s="3">
        <v>403</v>
      </c>
    </row>
    <row spans="1:6" r="4">
      <c t="s" r="A4" s="4">
        <v>404</v>
      </c>
      <c t="n" r="D4" s="5">
        <v>3</v>
      </c>
    </row>
    <row spans="1:6" r="5">
      <c t="s" r="A5" s="4">
        <v>28</v>
      </c>
      <c t="n" r="B5" s="7">
        <v>320100</v>
      </c>
      <c t="n" r="C5" s="7">
        <v>378187</v>
      </c>
      <c t="n" r="D5" s="7">
        <v>948870</v>
      </c>
      <c t="n" r="E5" s="7">
        <v>1045513</v>
      </c>
    </row>
    <row spans="1:6" r="6">
      <c t="s" r="A6" s="4">
        <v>405</v>
      </c>
      <c t="n" r="B6" s="5">
        <v>43002</v>
      </c>
      <c t="n" r="C6" s="5">
        <v>58780</v>
      </c>
      <c t="n" r="D6" s="5">
        <v>24773</v>
      </c>
      <c t="n" r="E6" s="5">
        <v>141408</v>
      </c>
    </row>
    <row spans="1:6" r="7">
      <c t="s" r="A7" s="4">
        <v>406</v>
      </c>
      <c t="n" r="B7" s="5">
        <v>1661018</v>
      </c>
      <c t="n" r="D7" s="5">
        <v>1661018</v>
      </c>
      <c t="n" r="F7" s="7">
        <v>1856879</v>
      </c>
    </row>
    <row spans="1:6" r="8">
      <c t="s" r="A8" s="4">
        <v>263</v>
      </c>
    </row>
    <row spans="1:6" r="9">
      <c t="s" r="A9" s="3">
        <v>403</v>
      </c>
    </row>
    <row spans="1:6" r="10">
      <c t="s" r="A10" s="4">
        <v>28</v>
      </c>
      <c t="n" r="B10" s="5">
        <v>103546</v>
      </c>
      <c t="n" r="C10" s="5">
        <v>109809</v>
      </c>
      <c t="n" r="D10" s="5">
        <v>302448</v>
      </c>
      <c t="n" r="E10" s="5">
        <v>302022</v>
      </c>
    </row>
    <row spans="1:6" r="11">
      <c t="s" r="A11" s="4">
        <v>405</v>
      </c>
      <c t="n" r="B11" s="5">
        <v>29165</v>
      </c>
      <c t="n" r="C11" s="5">
        <v>34123</v>
      </c>
      <c t="n" r="D11" s="5">
        <v>79386</v>
      </c>
      <c t="n" r="E11" s="5">
        <v>87496</v>
      </c>
    </row>
    <row spans="1:6" r="12">
      <c t="s" r="A12" s="4">
        <v>406</v>
      </c>
      <c t="n" r="B12" s="5">
        <v>289849</v>
      </c>
      <c t="n" r="D12" s="5">
        <v>289849</v>
      </c>
      <c t="n" r="F12" s="5">
        <v>307058</v>
      </c>
    </row>
    <row spans="1:6" r="13">
      <c t="s" r="A13" s="4">
        <v>264</v>
      </c>
    </row>
    <row spans="1:6" r="14">
      <c t="s" r="A14" s="3">
        <v>403</v>
      </c>
    </row>
    <row spans="1:6" r="15">
      <c t="s" r="A15" s="4">
        <v>28</v>
      </c>
      <c t="n" r="B15" s="5">
        <v>99297</v>
      </c>
      <c t="n" r="C15" s="5">
        <v>125231</v>
      </c>
      <c t="n" r="D15" s="5">
        <v>311029</v>
      </c>
      <c t="n" r="E15" s="5">
        <v>339187</v>
      </c>
    </row>
    <row spans="1:6" r="16">
      <c t="s" r="A16" s="4">
        <v>405</v>
      </c>
      <c t="n" r="B16" s="5">
        <v>12774</v>
      </c>
      <c t="n" r="C16" s="5">
        <v>19936</v>
      </c>
      <c t="n" r="D16" s="5">
        <v>-50457</v>
      </c>
      <c t="n" r="E16" s="5">
        <v>38363</v>
      </c>
    </row>
    <row spans="1:6" r="17">
      <c t="s" r="A17" s="4">
        <v>406</v>
      </c>
      <c t="n" r="B17" s="5">
        <v>619514</v>
      </c>
      <c t="n" r="D17" s="5">
        <v>619514</v>
      </c>
      <c t="n" r="F17" s="5">
        <v>788915</v>
      </c>
    </row>
    <row spans="1:6" r="18">
      <c t="s" r="A18" s="4">
        <v>265</v>
      </c>
    </row>
    <row spans="1:6" r="19">
      <c t="s" r="A19" s="3">
        <v>403</v>
      </c>
    </row>
    <row spans="1:6" r="20">
      <c t="s" r="A20" s="4">
        <v>28</v>
      </c>
      <c t="n" r="B20" s="5">
        <v>117257</v>
      </c>
      <c t="n" r="C20" s="5">
        <v>143147</v>
      </c>
      <c t="n" r="D20" s="5">
        <v>335393</v>
      </c>
      <c t="n" r="E20" s="5">
        <v>404304</v>
      </c>
    </row>
    <row spans="1:6" r="21">
      <c t="s" r="A21" s="4">
        <v>405</v>
      </c>
      <c t="n" r="B21" s="5">
        <v>8313</v>
      </c>
      <c t="n" r="C21" s="5">
        <v>13560</v>
      </c>
      <c t="n" r="D21" s="5">
        <v>16601</v>
      </c>
      <c t="n" r="E21" s="5">
        <v>36297</v>
      </c>
    </row>
    <row spans="1:6" r="22">
      <c t="s" r="A22" s="4">
        <v>406</v>
      </c>
      <c t="n" r="B22" s="5">
        <v>624289</v>
      </c>
      <c t="n" r="D22" s="5">
        <v>624289</v>
      </c>
      <c t="n" r="F22" s="5">
        <v>643323</v>
      </c>
    </row>
    <row spans="1:6" r="23">
      <c t="s" r="A23" s="4">
        <v>407</v>
      </c>
    </row>
    <row spans="1:6" r="24">
      <c t="s" r="A24" s="3">
        <v>403</v>
      </c>
    </row>
    <row spans="1:6" r="25">
      <c t="s" r="A25" s="4">
        <v>28</v>
      </c>
      <c t="n" r="B25" s="5">
        <v>59673</v>
      </c>
      <c t="n" r="C25" s="5">
        <v>75442</v>
      </c>
      <c t="n" r="D25" s="5">
        <v>170122</v>
      </c>
      <c t="n" r="E25" s="5">
        <v>214369</v>
      </c>
    </row>
    <row spans="1:6" r="26">
      <c t="s" r="A26" s="4">
        <v>408</v>
      </c>
    </row>
    <row spans="1:6" r="27">
      <c t="s" r="A27" s="3">
        <v>403</v>
      </c>
    </row>
    <row spans="1:6" r="28">
      <c t="s" r="A28" s="4">
        <v>28</v>
      </c>
      <c t="n" r="B28" s="5">
        <v>57584</v>
      </c>
      <c t="n" r="C28" s="5">
        <v>67705</v>
      </c>
      <c t="n" r="D28" s="5">
        <v>165271</v>
      </c>
      <c t="n" r="E28" s="5">
        <v>189935</v>
      </c>
    </row>
    <row spans="1:6" r="29">
      <c t="s" r="A29" s="4">
        <v>409</v>
      </c>
    </row>
    <row spans="1:6" r="30">
      <c t="s" r="A30" s="3">
        <v>403</v>
      </c>
    </row>
    <row spans="1:6" r="31">
      <c t="s" r="A31" s="4">
        <v>405</v>
      </c>
      <c t="n" r="B31" s="5">
        <v>-7250</v>
      </c>
      <c t="n" r="C31" s="7">
        <v>-8839</v>
      </c>
      <c t="n" r="D31" s="5">
        <v>-20757</v>
      </c>
      <c t="n" r="E31" s="7">
        <v>-20748</v>
      </c>
    </row>
    <row spans="1:6" r="32">
      <c t="s" r="A32" s="4">
        <v>406</v>
      </c>
      <c t="n" r="B32" s="7">
        <v>127366</v>
      </c>
      <c t="n" r="D32" s="7">
        <v>127366</v>
      </c>
      <c t="n" r="F32" s="7">
        <v>11758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56</v>
      </c>
    </row>
    <row spans="1:3" r="3">
      <c t="s" r="A3" s="3">
        <v>183</v>
      </c>
    </row>
    <row spans="1:3" r="4">
      <c t="s" r="A4" s="4">
        <v>411</v>
      </c>
      <c t="n" r="B4" s="10">
        <v>16.4</v>
      </c>
      <c t="n" r="C4" s="7">
        <v>14</v>
      </c>
    </row>
    <row spans="1:3" r="5">
      <c t="s" r="A5" s="4">
        <v>412</v>
      </c>
      <c t="n" r="B5" s="5">
        <v>3</v>
      </c>
    </row>
    <row spans="1:3" r="6">
      <c t="s" r="A6" s="4">
        <v>413</v>
      </c>
      <c t="n" r="B6" s="11">
        <v>18.5</v>
      </c>
    </row>
    <row spans="1:3" r="7">
      <c t="s" r="A7" s="4">
        <v>182</v>
      </c>
    </row>
    <row spans="1:3" r="8">
      <c t="s" r="A8" s="3">
        <v>183</v>
      </c>
    </row>
    <row spans="1:3" r="9">
      <c t="s" r="A9" s="4">
        <v>413</v>
      </c>
      <c t="n" r="B9" s="10">
        <v>1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63</v>
      </c>
    </row>
    <row spans="1:3" r="2">
      <c t="s" r="A2" s="3">
        <v>415</v>
      </c>
    </row>
    <row spans="1:3" r="3">
      <c t="s" r="A3" s="4">
        <v>325</v>
      </c>
      <c t="n" r="B3" s="7">
        <v>300000000</v>
      </c>
      <c t="n" r="C3" s="7">
        <v>300000000</v>
      </c>
    </row>
    <row spans="1:3" r="4">
      <c t="s" r="A4" s="4">
        <v>326</v>
      </c>
      <c t="s" r="B4" s="4">
        <v>327</v>
      </c>
      <c t="s" r="C4" s="4">
        <v>3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16</v>
      </c>
      <c t="s" r="B1" s="2">
        <v>25</v>
      </c>
      <c t="s" r="E1" s="2">
        <v>1</v>
      </c>
    </row>
    <row spans="1:6" r="2">
      <c t="s" r="B2" s="2">
        <v>2</v>
      </c>
      <c t="s" r="C2" s="2">
        <v>222</v>
      </c>
      <c t="s" r="D2" s="2">
        <v>26</v>
      </c>
      <c t="s" r="E2" s="2">
        <v>2</v>
      </c>
      <c t="s" r="F2" s="2">
        <v>26</v>
      </c>
    </row>
    <row spans="1:6" r="3">
      <c t="s" r="A3" s="3">
        <v>417</v>
      </c>
    </row>
    <row spans="1:6" r="4">
      <c t="s" r="A4" s="4">
        <v>28</v>
      </c>
      <c t="n" r="B4" s="7">
        <v>320100</v>
      </c>
      <c t="n" r="D4" s="7">
        <v>378187</v>
      </c>
      <c t="n" r="E4" s="7">
        <v>948870</v>
      </c>
      <c t="n" r="F4" s="7">
        <v>1045513</v>
      </c>
    </row>
    <row spans="1:6" r="5">
      <c t="s" r="A5" s="4">
        <v>29</v>
      </c>
      <c t="n" r="B5" s="5">
        <v>201540</v>
      </c>
      <c t="n" r="D5" s="5">
        <v>229637</v>
      </c>
      <c t="n" r="E5" s="5">
        <v>593573</v>
      </c>
      <c t="n" r="F5" s="5">
        <v>640737</v>
      </c>
    </row>
    <row spans="1:6" r="6">
      <c t="s" r="A6" s="4">
        <v>30</v>
      </c>
      <c t="n" r="B6" s="5">
        <v>118560</v>
      </c>
      <c t="n" r="D6" s="5">
        <v>148550</v>
      </c>
      <c t="n" r="E6" s="5">
        <v>355297</v>
      </c>
      <c t="n" r="F6" s="5">
        <v>404776</v>
      </c>
    </row>
    <row spans="1:6" r="7">
      <c t="s" r="A7" s="4">
        <v>31</v>
      </c>
      <c t="n" r="B7" s="5">
        <v>69569</v>
      </c>
      <c t="n" r="D7" s="5">
        <v>83498</v>
      </c>
      <c t="n" r="E7" s="5">
        <v>227809</v>
      </c>
      <c t="n" r="F7" s="5">
        <v>244655</v>
      </c>
    </row>
    <row spans="1:6" r="8">
      <c t="s" r="A8" s="4">
        <v>32</v>
      </c>
      <c t="n" r="B8" s="5">
        <v>5989</v>
      </c>
      <c t="n" r="D8" s="5">
        <v>6272</v>
      </c>
      <c t="n" r="E8" s="5">
        <v>18362</v>
      </c>
      <c t="n" r="F8" s="5">
        <v>18713</v>
      </c>
    </row>
    <row spans="1:6" r="9">
      <c t="s" r="A9" s="4">
        <v>33</v>
      </c>
      <c t="n" r="B9" s="5">
        <v>0</v>
      </c>
      <c t="n" r="C9" s="7">
        <v>84353</v>
      </c>
      <c t="n" r="D9" s="5">
        <v>0</v>
      </c>
      <c t="n" r="E9" s="5">
        <v>84353</v>
      </c>
      <c t="n" r="F9" s="5">
        <v>0</v>
      </c>
    </row>
    <row spans="1:6" r="10">
      <c t="s" r="A10" s="4">
        <v>34</v>
      </c>
      <c t="n" r="B10" s="5">
        <v>43002</v>
      </c>
      <c t="n" r="D10" s="5">
        <v>58780</v>
      </c>
      <c t="n" r="E10" s="5">
        <v>24773</v>
      </c>
      <c t="n" r="F10" s="5">
        <v>141408</v>
      </c>
    </row>
    <row spans="1:6" r="11">
      <c t="s" r="A11" s="4">
        <v>35</v>
      </c>
      <c t="n" r="B11" s="5">
        <v>7462</v>
      </c>
      <c t="n" r="D11" s="5">
        <v>5932</v>
      </c>
      <c t="n" r="E11" s="5">
        <v>20683</v>
      </c>
      <c t="n" r="F11" s="5">
        <v>18944</v>
      </c>
    </row>
    <row spans="1:6" r="12">
      <c t="s" r="A12" s="4">
        <v>418</v>
      </c>
      <c t="n" r="B12" s="5">
        <v>0</v>
      </c>
      <c t="n" r="D12" s="5">
        <v>0</v>
      </c>
      <c t="n" r="E12" s="5">
        <v>0</v>
      </c>
      <c t="n" r="F12" s="5">
        <v>0</v>
      </c>
    </row>
    <row spans="1:6" r="13">
      <c t="s" r="A13" s="4">
        <v>419</v>
      </c>
      <c t="n" r="E13" s="5">
        <v>0</v>
      </c>
    </row>
    <row spans="1:6" r="14">
      <c t="s" r="A14" s="4">
        <v>36</v>
      </c>
      <c t="n" r="B14" s="5">
        <v>569</v>
      </c>
      <c t="n" r="D14" s="5">
        <v>620</v>
      </c>
      <c t="n" r="E14" s="5">
        <v>-489</v>
      </c>
      <c t="n" r="F14" s="5">
        <v>3087</v>
      </c>
    </row>
    <row spans="1:6" r="15">
      <c t="s" r="A15" s="4">
        <v>37</v>
      </c>
      <c t="n" r="B15" s="5">
        <v>34971</v>
      </c>
      <c t="n" r="D15" s="5">
        <v>52228</v>
      </c>
      <c t="n" r="E15" s="5">
        <v>4579</v>
      </c>
      <c t="n" r="F15" s="5">
        <v>119377</v>
      </c>
    </row>
    <row spans="1:6" r="16">
      <c t="s" r="A16" s="4">
        <v>38</v>
      </c>
      <c t="n" r="B16" s="5">
        <v>-2987</v>
      </c>
      <c t="n" r="D16" s="5">
        <v>1671</v>
      </c>
      <c t="n" r="E16" s="5">
        <v>6785</v>
      </c>
      <c t="n" r="F16" s="5">
        <v>13511</v>
      </c>
    </row>
    <row spans="1:6" r="17">
      <c t="s" r="A17" s="4">
        <v>420</v>
      </c>
      <c t="n" r="B17" s="5">
        <v>37958</v>
      </c>
      <c t="n" r="D17" s="5">
        <v>50557</v>
      </c>
      <c t="n" r="E17" s="5">
        <v>-2206</v>
      </c>
      <c t="n" r="F17" s="5">
        <v>105866</v>
      </c>
    </row>
    <row spans="1:6" r="18">
      <c t="s" r="A18" s="4">
        <v>421</v>
      </c>
      <c t="n" r="B18" s="5">
        <v>0</v>
      </c>
      <c t="n" r="D18" s="5">
        <v>0</v>
      </c>
      <c t="n" r="E18" s="5">
        <v>0</v>
      </c>
      <c t="n" r="F18" s="5">
        <v>0</v>
      </c>
    </row>
    <row spans="1:6" r="19">
      <c t="s" r="A19" s="4">
        <v>39</v>
      </c>
      <c t="n" r="B19" s="5">
        <v>37958</v>
      </c>
      <c t="n" r="D19" s="5">
        <v>50557</v>
      </c>
      <c t="n" r="E19" s="5">
        <v>-2206</v>
      </c>
      <c t="n" r="F19" s="5">
        <v>105866</v>
      </c>
    </row>
    <row spans="1:6" r="20">
      <c t="s" r="A20" s="4">
        <v>40</v>
      </c>
      <c t="n" r="B20" s="5">
        <v>0</v>
      </c>
      <c t="n" r="D20" s="5">
        <v>0</v>
      </c>
      <c t="n" r="E20" s="5">
        <v>0</v>
      </c>
      <c t="n" r="F20" s="5">
        <v>22120</v>
      </c>
    </row>
    <row spans="1:6" r="21">
      <c t="s" r="A21" s="4">
        <v>41</v>
      </c>
      <c t="n" r="B21" s="5">
        <v>37958</v>
      </c>
      <c t="n" r="D21" s="5">
        <v>50557</v>
      </c>
      <c t="n" r="E21" s="5">
        <v>-2206</v>
      </c>
      <c t="n" r="F21" s="5">
        <v>127986</v>
      </c>
    </row>
    <row spans="1:6" r="22">
      <c t="s" r="A22" s="4">
        <v>54</v>
      </c>
      <c t="n" r="B22" s="5">
        <v>27259</v>
      </c>
      <c t="n" r="D22" s="5">
        <v>50729</v>
      </c>
      <c t="n" r="E22" s="5">
        <v>-132616</v>
      </c>
      <c t="n" r="F22" s="5">
        <v>149558</v>
      </c>
    </row>
    <row spans="1:6" r="23">
      <c t="s" r="A23" s="4">
        <v>422</v>
      </c>
    </row>
    <row spans="1:6" r="24">
      <c t="s" r="A24" s="3">
        <v>417</v>
      </c>
    </row>
    <row spans="1:6" r="25">
      <c t="s" r="A25" s="4">
        <v>28</v>
      </c>
      <c t="n" r="B25" s="5">
        <v>40011</v>
      </c>
      <c t="n" r="D25" s="5">
        <v>54219</v>
      </c>
      <c t="n" r="E25" s="5">
        <v>119612</v>
      </c>
      <c t="n" r="F25" s="5">
        <v>142905</v>
      </c>
    </row>
    <row spans="1:6" r="26">
      <c t="s" r="A26" s="4">
        <v>29</v>
      </c>
      <c t="n" r="B26" s="5">
        <v>11749</v>
      </c>
      <c t="n" r="D26" s="5">
        <v>14841</v>
      </c>
      <c t="n" r="E26" s="5">
        <v>33792</v>
      </c>
      <c t="n" r="F26" s="5">
        <v>38905</v>
      </c>
    </row>
    <row spans="1:6" r="27">
      <c t="s" r="A27" s="4">
        <v>30</v>
      </c>
      <c t="n" r="B27" s="5">
        <v>28262</v>
      </c>
      <c t="n" r="D27" s="5">
        <v>39378</v>
      </c>
      <c t="n" r="E27" s="5">
        <v>85820</v>
      </c>
      <c t="n" r="F27" s="5">
        <v>104000</v>
      </c>
    </row>
    <row spans="1:6" r="28">
      <c t="s" r="A28" s="4">
        <v>31</v>
      </c>
      <c t="n" r="B28" s="5">
        <v>16560</v>
      </c>
      <c t="n" r="D28" s="5">
        <v>21554</v>
      </c>
      <c t="n" r="E28" s="5">
        <v>52062</v>
      </c>
      <c t="n" r="F28" s="5">
        <v>57811</v>
      </c>
    </row>
    <row spans="1:6" r="29">
      <c t="s" r="A29" s="4">
        <v>32</v>
      </c>
      <c t="n" r="B29" s="5">
        <v>318</v>
      </c>
      <c t="n" r="D29" s="5">
        <v>318</v>
      </c>
      <c t="n" r="E29" s="5">
        <v>954</v>
      </c>
      <c t="n" r="F29" s="5">
        <v>954</v>
      </c>
    </row>
    <row spans="1:6" r="30">
      <c t="s" r="A30" s="4">
        <v>33</v>
      </c>
      <c t="n" r="E30" s="5">
        <v>0</v>
      </c>
    </row>
    <row spans="1:6" r="31">
      <c t="s" r="A31" s="4">
        <v>34</v>
      </c>
      <c t="n" r="B31" s="5">
        <v>11384</v>
      </c>
      <c t="n" r="D31" s="5">
        <v>17506</v>
      </c>
      <c t="n" r="E31" s="5">
        <v>32804</v>
      </c>
      <c t="n" r="F31" s="5">
        <v>45235</v>
      </c>
    </row>
    <row spans="1:6" r="32">
      <c t="s" r="A32" s="4">
        <v>35</v>
      </c>
      <c t="n" r="B32" s="5">
        <v>7769</v>
      </c>
      <c t="n" r="D32" s="5">
        <v>6122</v>
      </c>
      <c t="n" r="E32" s="5">
        <v>21583</v>
      </c>
      <c t="n" r="F32" s="5">
        <v>19400</v>
      </c>
    </row>
    <row spans="1:6" r="33">
      <c t="s" r="A33" s="4">
        <v>418</v>
      </c>
      <c t="n" r="B33" s="5">
        <v>-3559</v>
      </c>
      <c t="n" r="D33" s="5">
        <v>-5620</v>
      </c>
      <c t="n" r="E33" s="5">
        <v>-14389</v>
      </c>
      <c t="n" r="F33" s="5">
        <v>-22770</v>
      </c>
    </row>
    <row spans="1:6" r="34">
      <c t="s" r="A34" s="4">
        <v>419</v>
      </c>
      <c t="n" r="E34" s="5">
        <v>-212</v>
      </c>
    </row>
    <row spans="1:6" r="35">
      <c t="s" r="A35" s="4">
        <v>36</v>
      </c>
      <c t="n" r="B35" s="5">
        <v>123</v>
      </c>
      <c t="n" r="D35" s="5">
        <v>1597</v>
      </c>
      <c t="n" r="E35" s="5">
        <v>342</v>
      </c>
      <c t="n" r="F35" s="5">
        <v>12683</v>
      </c>
    </row>
    <row spans="1:6" r="36">
      <c t="s" r="A36" s="4">
        <v>37</v>
      </c>
      <c t="n" r="B36" s="5">
        <v>7051</v>
      </c>
      <c t="n" r="D36" s="5">
        <v>15407</v>
      </c>
      <c t="n" r="E36" s="5">
        <v>25480</v>
      </c>
      <c t="n" r="F36" s="5">
        <v>35922</v>
      </c>
    </row>
    <row spans="1:6" r="37">
      <c t="s" r="A37" s="4">
        <v>38</v>
      </c>
      <c t="n" r="B37" s="5">
        <v>-11957</v>
      </c>
      <c t="n" r="D37" s="5">
        <v>-9755</v>
      </c>
      <c t="n" r="E37" s="5">
        <v>-8133</v>
      </c>
      <c t="n" r="F37" s="5">
        <v>-3862</v>
      </c>
    </row>
    <row spans="1:6" r="38">
      <c t="s" r="A38" s="4">
        <v>420</v>
      </c>
      <c t="n" r="B38" s="5">
        <v>19008</v>
      </c>
      <c t="n" r="D38" s="5">
        <v>25162</v>
      </c>
      <c t="n" r="E38" s="5">
        <v>33613</v>
      </c>
      <c t="n" r="F38" s="5">
        <v>39784</v>
      </c>
    </row>
    <row spans="1:6" r="39">
      <c t="s" r="A39" s="4">
        <v>421</v>
      </c>
      <c t="n" r="B39" s="5">
        <v>18950</v>
      </c>
      <c t="n" r="D39" s="5">
        <v>25395</v>
      </c>
      <c t="n" r="E39" s="5">
        <v>-35819</v>
      </c>
      <c t="n" r="F39" s="5">
        <v>109714</v>
      </c>
    </row>
    <row spans="1:6" r="40">
      <c t="s" r="A40" s="4">
        <v>39</v>
      </c>
      <c t="n" r="F40" s="5">
        <v>149498</v>
      </c>
    </row>
    <row spans="1:6" r="41">
      <c t="s" r="A41" s="4">
        <v>40</v>
      </c>
      <c t="n" r="F41" s="5">
        <v>-21512</v>
      </c>
    </row>
    <row spans="1:6" r="42">
      <c t="s" r="A42" s="4">
        <v>41</v>
      </c>
      <c t="n" r="B42" s="5">
        <v>37958</v>
      </c>
      <c t="n" r="D42" s="5">
        <v>50557</v>
      </c>
      <c t="n" r="E42" s="5">
        <v>-2206</v>
      </c>
      <c t="n" r="F42" s="5">
        <v>127986</v>
      </c>
    </row>
    <row spans="1:6" r="43">
      <c t="s" r="A43" s="4">
        <v>54</v>
      </c>
      <c t="n" r="B43" s="5">
        <v>27259</v>
      </c>
      <c t="n" r="D43" s="5">
        <v>50729</v>
      </c>
      <c t="n" r="E43" s="5">
        <v>-132616</v>
      </c>
      <c t="n" r="F43" s="5">
        <v>149558</v>
      </c>
    </row>
    <row spans="1:6" r="44">
      <c t="s" r="A44" s="4">
        <v>423</v>
      </c>
    </row>
    <row spans="1:6" r="45">
      <c t="s" r="A45" s="3">
        <v>417</v>
      </c>
    </row>
    <row spans="1:6" r="46">
      <c t="s" r="A46" s="4">
        <v>28</v>
      </c>
      <c t="n" r="B46" s="5">
        <v>58896</v>
      </c>
      <c t="n" r="D46" s="5">
        <v>84870</v>
      </c>
      <c t="n" r="E46" s="5">
        <v>207162</v>
      </c>
      <c t="n" r="F46" s="5">
        <v>239709</v>
      </c>
    </row>
    <row spans="1:6" r="47">
      <c t="s" r="A47" s="4">
        <v>29</v>
      </c>
      <c t="n" r="B47" s="5">
        <v>40360</v>
      </c>
      <c t="n" r="D47" s="5">
        <v>58152</v>
      </c>
      <c t="n" r="E47" s="5">
        <v>145800</v>
      </c>
      <c t="n" r="F47" s="5">
        <v>165416</v>
      </c>
    </row>
    <row spans="1:6" r="48">
      <c t="s" r="A48" s="4">
        <v>30</v>
      </c>
      <c t="n" r="B48" s="5">
        <v>18536</v>
      </c>
      <c t="n" r="D48" s="5">
        <v>26718</v>
      </c>
      <c t="n" r="E48" s="5">
        <v>61362</v>
      </c>
      <c t="n" r="F48" s="5">
        <v>74293</v>
      </c>
    </row>
    <row spans="1:6" r="49">
      <c t="s" r="A49" s="4">
        <v>31</v>
      </c>
      <c t="n" r="B49" s="5">
        <v>11228</v>
      </c>
      <c t="n" r="D49" s="5">
        <v>16128</v>
      </c>
      <c t="n" r="E49" s="5">
        <v>45062</v>
      </c>
      <c t="n" r="F49" s="5">
        <v>45833</v>
      </c>
    </row>
    <row spans="1:6" r="50">
      <c t="s" r="A50" s="4">
        <v>32</v>
      </c>
      <c t="n" r="B50" s="5">
        <v>2394</v>
      </c>
      <c t="n" r="D50" s="5">
        <v>2575</v>
      </c>
      <c t="n" r="E50" s="5">
        <v>7964</v>
      </c>
      <c t="n" r="F50" s="5">
        <v>7726</v>
      </c>
    </row>
    <row spans="1:6" r="51">
      <c t="s" r="A51" s="4">
        <v>33</v>
      </c>
      <c t="n" r="E51" s="5">
        <v>20249</v>
      </c>
    </row>
    <row spans="1:6" r="52">
      <c t="s" r="A52" s="4">
        <v>34</v>
      </c>
      <c t="n" r="B52" s="5">
        <v>4914</v>
      </c>
      <c t="n" r="D52" s="5">
        <v>8015</v>
      </c>
      <c t="n" r="E52" s="5">
        <v>-11913</v>
      </c>
      <c t="n" r="F52" s="5">
        <v>20734</v>
      </c>
    </row>
    <row spans="1:6" r="53">
      <c t="s" r="A53" s="4">
        <v>35</v>
      </c>
      <c t="n" r="B53" s="5">
        <v>0</v>
      </c>
      <c t="n" r="D53" s="5">
        <v>0</v>
      </c>
      <c t="n" r="E53" s="5">
        <v>0</v>
      </c>
      <c t="n" r="F53" s="5">
        <v>3</v>
      </c>
    </row>
    <row spans="1:6" r="54">
      <c t="s" r="A54" s="4">
        <v>418</v>
      </c>
      <c t="n" r="B54" s="5">
        <v>-1187</v>
      </c>
      <c t="n" r="D54" s="5">
        <v>560</v>
      </c>
      <c t="n" r="E54" s="5">
        <v>896</v>
      </c>
      <c t="n" r="F54" s="5">
        <v>5555</v>
      </c>
    </row>
    <row spans="1:6" r="55">
      <c t="s" r="A55" s="4">
        <v>419</v>
      </c>
      <c t="n" r="E55" s="5">
        <v>-243</v>
      </c>
    </row>
    <row spans="1:6" r="56">
      <c t="s" r="A56" s="4">
        <v>36</v>
      </c>
      <c t="n" r="B56" s="5">
        <v>27</v>
      </c>
      <c t="n" r="D56" s="5">
        <v>23</v>
      </c>
      <c t="n" r="E56" s="5">
        <v>-133</v>
      </c>
      <c t="n" r="F56" s="5">
        <v>-395</v>
      </c>
    </row>
    <row spans="1:6" r="57">
      <c t="s" r="A57" s="4">
        <v>37</v>
      </c>
      <c t="n" r="B57" s="5">
        <v>6074</v>
      </c>
      <c t="n" r="D57" s="5">
        <v>7432</v>
      </c>
      <c t="n" r="E57" s="5">
        <v>-12433</v>
      </c>
      <c t="n" r="F57" s="5">
        <v>15571</v>
      </c>
    </row>
    <row spans="1:6" r="58">
      <c t="s" r="A58" s="4">
        <v>38</v>
      </c>
      <c t="n" r="B58" s="5">
        <v>914</v>
      </c>
      <c t="n" r="D58" s="5">
        <v>2306</v>
      </c>
      <c t="n" r="E58" s="5">
        <v>1413</v>
      </c>
      <c t="n" r="F58" s="5">
        <v>4580</v>
      </c>
    </row>
    <row spans="1:6" r="59">
      <c t="s" r="A59" s="4">
        <v>420</v>
      </c>
      <c t="n" r="B59" s="5">
        <v>5160</v>
      </c>
      <c t="n" r="D59" s="5">
        <v>5126</v>
      </c>
      <c t="n" r="E59" s="5">
        <v>-13846</v>
      </c>
      <c t="n" r="F59" s="5">
        <v>10991</v>
      </c>
    </row>
    <row spans="1:6" r="60">
      <c t="s" r="A60" s="4">
        <v>421</v>
      </c>
      <c t="n" r="B60" s="5">
        <v>12757</v>
      </c>
      <c t="n" r="D60" s="5">
        <v>20151</v>
      </c>
      <c t="n" r="E60" s="5">
        <v>-1673</v>
      </c>
      <c t="n" r="F60" s="5">
        <v>9488</v>
      </c>
    </row>
    <row spans="1:6" r="61">
      <c t="s" r="A61" s="4">
        <v>39</v>
      </c>
      <c t="n" r="F61" s="5">
        <v>20479</v>
      </c>
    </row>
    <row spans="1:6" r="62">
      <c t="s" r="A62" s="4">
        <v>40</v>
      </c>
      <c t="n" r="F62" s="5">
        <v>56494</v>
      </c>
    </row>
    <row spans="1:6" r="63">
      <c t="s" r="A63" s="4">
        <v>41</v>
      </c>
      <c t="n" r="B63" s="5">
        <v>17917</v>
      </c>
      <c t="n" r="D63" s="5">
        <v>25277</v>
      </c>
      <c t="n" r="E63" s="5">
        <v>-15519</v>
      </c>
      <c t="n" r="F63" s="5">
        <v>76973</v>
      </c>
    </row>
    <row spans="1:6" r="64">
      <c t="s" r="A64" s="4">
        <v>54</v>
      </c>
      <c t="n" r="B64" s="5">
        <v>13244</v>
      </c>
      <c t="n" r="D64" s="5">
        <v>25621</v>
      </c>
      <c t="n" r="E64" s="5">
        <v>-58603</v>
      </c>
      <c t="n" r="F64" s="5">
        <v>99361</v>
      </c>
    </row>
    <row spans="1:6" r="65">
      <c t="s" r="A65" s="4">
        <v>424</v>
      </c>
    </row>
    <row spans="1:6" r="66">
      <c t="s" r="A66" s="3">
        <v>417</v>
      </c>
    </row>
    <row spans="1:6" r="67">
      <c t="s" r="A67" s="4">
        <v>28</v>
      </c>
      <c t="n" r="B67" s="5">
        <v>221193</v>
      </c>
      <c t="n" r="D67" s="5">
        <v>239098</v>
      </c>
      <c t="n" r="E67" s="5">
        <v>622096</v>
      </c>
      <c t="n" r="F67" s="5">
        <v>662899</v>
      </c>
    </row>
    <row spans="1:6" r="68">
      <c t="s" r="A68" s="4">
        <v>29</v>
      </c>
      <c t="n" r="B68" s="5">
        <v>149431</v>
      </c>
      <c t="n" r="D68" s="5">
        <v>156644</v>
      </c>
      <c t="n" r="E68" s="5">
        <v>413981</v>
      </c>
      <c t="n" r="F68" s="5">
        <v>436416</v>
      </c>
    </row>
    <row spans="1:6" r="69">
      <c t="s" r="A69" s="4">
        <v>30</v>
      </c>
      <c t="n" r="B69" s="5">
        <v>71762</v>
      </c>
      <c t="n" r="D69" s="5">
        <v>82454</v>
      </c>
      <c t="n" r="E69" s="5">
        <v>208115</v>
      </c>
      <c t="n" r="F69" s="5">
        <v>226483</v>
      </c>
    </row>
    <row spans="1:6" r="70">
      <c t="s" r="A70" s="4">
        <v>31</v>
      </c>
      <c t="n" r="B70" s="5">
        <v>41781</v>
      </c>
      <c t="n" r="D70" s="5">
        <v>45816</v>
      </c>
      <c t="n" r="E70" s="5">
        <v>130685</v>
      </c>
      <c t="n" r="F70" s="5">
        <v>141011</v>
      </c>
    </row>
    <row spans="1:6" r="71">
      <c t="s" r="A71" s="4">
        <v>32</v>
      </c>
      <c t="n" r="B71" s="5">
        <v>3277</v>
      </c>
      <c t="n" r="D71" s="5">
        <v>3379</v>
      </c>
      <c t="n" r="E71" s="5">
        <v>9444</v>
      </c>
      <c t="n" r="F71" s="5">
        <v>10033</v>
      </c>
    </row>
    <row spans="1:6" r="72">
      <c t="s" r="A72" s="4">
        <v>33</v>
      </c>
      <c t="n" r="E72" s="5">
        <v>64104</v>
      </c>
    </row>
    <row spans="1:6" r="73">
      <c t="s" r="A73" s="4">
        <v>34</v>
      </c>
      <c t="n" r="B73" s="5">
        <v>26704</v>
      </c>
      <c t="n" r="D73" s="5">
        <v>33259</v>
      </c>
      <c t="n" r="E73" s="5">
        <v>3882</v>
      </c>
      <c t="n" r="F73" s="5">
        <v>75439</v>
      </c>
    </row>
    <row spans="1:6" r="74">
      <c t="s" r="A74" s="4">
        <v>35</v>
      </c>
      <c t="n" r="B74" s="5">
        <v>-307</v>
      </c>
      <c t="n" r="D74" s="5">
        <v>-190</v>
      </c>
      <c t="n" r="E74" s="5">
        <v>-900</v>
      </c>
      <c t="n" r="F74" s="5">
        <v>-459</v>
      </c>
    </row>
    <row spans="1:6" r="75">
      <c t="s" r="A75" s="4">
        <v>418</v>
      </c>
      <c t="n" r="B75" s="5">
        <v>4746</v>
      </c>
      <c t="n" r="D75" s="5">
        <v>5060</v>
      </c>
      <c t="n" r="E75" s="5">
        <v>13493</v>
      </c>
      <c t="n" r="F75" s="5">
        <v>17215</v>
      </c>
    </row>
    <row spans="1:6" r="76">
      <c t="s" r="A76" s="4">
        <v>419</v>
      </c>
      <c t="n" r="E76" s="5">
        <v>-31</v>
      </c>
    </row>
    <row spans="1:6" r="77">
      <c t="s" r="A77" s="4">
        <v>36</v>
      </c>
      <c t="n" r="B77" s="5">
        <v>419</v>
      </c>
      <c t="n" r="D77" s="5">
        <v>-1000</v>
      </c>
      <c t="n" r="E77" s="5">
        <v>-698</v>
      </c>
      <c t="n" r="F77" s="5">
        <v>-9201</v>
      </c>
    </row>
    <row spans="1:6" r="78">
      <c t="s" r="A78" s="4">
        <v>37</v>
      </c>
      <c t="n" r="B78" s="5">
        <v>21846</v>
      </c>
      <c t="n" r="D78" s="5">
        <v>29389</v>
      </c>
      <c t="n" r="E78" s="5">
        <v>-7982</v>
      </c>
      <c t="n" r="F78" s="5">
        <v>67884</v>
      </c>
    </row>
    <row spans="1:6" r="79">
      <c t="s" r="A79" s="4">
        <v>38</v>
      </c>
      <c t="n" r="B79" s="5">
        <v>8056</v>
      </c>
      <c t="n" r="D79" s="5">
        <v>9120</v>
      </c>
      <c t="n" r="E79" s="5">
        <v>13589</v>
      </c>
      <c t="n" r="F79" s="5">
        <v>12793</v>
      </c>
    </row>
    <row spans="1:6" r="80">
      <c t="s" r="A80" s="4">
        <v>420</v>
      </c>
      <c t="n" r="B80" s="5">
        <v>13790</v>
      </c>
      <c t="n" r="D80" s="5">
        <v>20269</v>
      </c>
      <c t="n" r="E80" s="5">
        <v>-21571</v>
      </c>
      <c t="n" r="F80" s="5">
        <v>55091</v>
      </c>
    </row>
    <row spans="1:6" r="81">
      <c t="s" r="A81" s="4">
        <v>421</v>
      </c>
      <c t="n" r="B81" s="5">
        <v>-340</v>
      </c>
      <c t="n" r="D81" s="5">
        <v>683</v>
      </c>
      <c t="n" r="E81" s="5">
        <v>177</v>
      </c>
      <c t="n" r="F81" s="5">
        <v>4750</v>
      </c>
    </row>
    <row spans="1:6" r="82">
      <c t="s" r="A82" s="4">
        <v>39</v>
      </c>
      <c t="n" r="F82" s="5">
        <v>59841</v>
      </c>
    </row>
    <row spans="1:6" r="83">
      <c t="s" r="A83" s="4">
        <v>40</v>
      </c>
      <c t="n" r="F83" s="5">
        <v>-12862</v>
      </c>
    </row>
    <row spans="1:6" r="84">
      <c t="s" r="A84" s="4">
        <v>41</v>
      </c>
      <c t="n" r="B84" s="5">
        <v>13450</v>
      </c>
      <c t="n" r="D84" s="5">
        <v>20952</v>
      </c>
      <c t="n" r="E84" s="5">
        <v>-21394</v>
      </c>
      <c t="n" r="F84" s="5">
        <v>46979</v>
      </c>
    </row>
    <row spans="1:6" r="85">
      <c t="s" r="A85" s="4">
        <v>54</v>
      </c>
      <c t="n" r="B85" s="5">
        <v>7930</v>
      </c>
      <c t="n" r="D85" s="5">
        <v>20970</v>
      </c>
      <c t="n" r="E85" s="5">
        <v>-80728</v>
      </c>
      <c t="n" r="F85" s="5">
        <v>42837</v>
      </c>
    </row>
    <row spans="1:6" r="86">
      <c t="s" r="A86" s="4">
        <v>425</v>
      </c>
    </row>
    <row spans="1:6" r="87">
      <c t="s" r="A87" s="3">
        <v>417</v>
      </c>
    </row>
    <row spans="1:6" r="88">
      <c t="s" r="A88" s="4">
        <v>28</v>
      </c>
      <c t="n" r="B88" s="5">
        <v>0</v>
      </c>
      <c t="n" r="D88" s="5">
        <v>0</v>
      </c>
      <c t="n" r="E88" s="5">
        <v>0</v>
      </c>
      <c t="n" r="F88" s="5">
        <v>0</v>
      </c>
    </row>
    <row spans="1:6" r="89">
      <c t="s" r="A89" s="4">
        <v>29</v>
      </c>
      <c t="n" r="B89" s="5">
        <v>0</v>
      </c>
      <c t="n" r="D89" s="5">
        <v>0</v>
      </c>
      <c t="n" r="E89" s="5">
        <v>0</v>
      </c>
      <c t="n" r="F89" s="5">
        <v>0</v>
      </c>
    </row>
    <row spans="1:6" r="90">
      <c t="s" r="A90" s="4">
        <v>30</v>
      </c>
      <c t="n" r="B90" s="5">
        <v>0</v>
      </c>
      <c t="n" r="D90" s="5">
        <v>0</v>
      </c>
      <c t="n" r="E90" s="5">
        <v>0</v>
      </c>
      <c t="n" r="F90" s="5">
        <v>0</v>
      </c>
    </row>
    <row spans="1:6" r="91">
      <c t="s" r="A91" s="4">
        <v>31</v>
      </c>
      <c t="n" r="B91" s="5">
        <v>0</v>
      </c>
      <c t="n" r="D91" s="5">
        <v>0</v>
      </c>
      <c t="n" r="E91" s="5">
        <v>0</v>
      </c>
      <c t="n" r="F91" s="5">
        <v>0</v>
      </c>
    </row>
    <row spans="1:6" r="92">
      <c t="s" r="A92" s="4">
        <v>32</v>
      </c>
      <c t="n" r="B92" s="5">
        <v>0</v>
      </c>
      <c t="n" r="D92" s="5">
        <v>0</v>
      </c>
      <c t="n" r="E92" s="5">
        <v>0</v>
      </c>
      <c t="n" r="F92" s="5">
        <v>0</v>
      </c>
    </row>
    <row spans="1:6" r="93">
      <c t="s" r="A93" s="4">
        <v>33</v>
      </c>
      <c t="n" r="E93" s="5">
        <v>0</v>
      </c>
    </row>
    <row spans="1:6" r="94">
      <c t="s" r="A94" s="4">
        <v>34</v>
      </c>
      <c t="n" r="B94" s="5">
        <v>0</v>
      </c>
      <c t="n" r="D94" s="5">
        <v>0</v>
      </c>
      <c t="n" r="E94" s="5">
        <v>0</v>
      </c>
      <c t="n" r="F94" s="5">
        <v>0</v>
      </c>
    </row>
    <row spans="1:6" r="95">
      <c t="s" r="A95" s="4">
        <v>35</v>
      </c>
      <c t="n" r="B95" s="5">
        <v>0</v>
      </c>
      <c t="n" r="D95" s="5">
        <v>0</v>
      </c>
      <c t="n" r="E95" s="5">
        <v>0</v>
      </c>
      <c t="n" r="F95" s="5">
        <v>0</v>
      </c>
    </row>
    <row spans="1:6" r="96">
      <c t="s" r="A96" s="4">
        <v>418</v>
      </c>
      <c t="n" r="B96" s="5">
        <v>0</v>
      </c>
      <c t="n" r="D96" s="5">
        <v>0</v>
      </c>
      <c t="n" r="E96" s="5">
        <v>0</v>
      </c>
      <c t="n" r="F96" s="5">
        <v>0</v>
      </c>
    </row>
    <row spans="1:6" r="97">
      <c t="s" r="A97" s="4">
        <v>419</v>
      </c>
      <c t="n" r="E97" s="5">
        <v>486</v>
      </c>
    </row>
    <row spans="1:6" r="98">
      <c t="s" r="A98" s="4">
        <v>36</v>
      </c>
      <c t="n" r="B98" s="5">
        <v>0</v>
      </c>
      <c t="n" r="D98" s="5">
        <v>0</v>
      </c>
      <c t="n" r="E98" s="5">
        <v>0</v>
      </c>
      <c t="n" r="F98" s="5">
        <v>0</v>
      </c>
    </row>
    <row spans="1:6" r="99">
      <c t="s" r="A99" s="4">
        <v>37</v>
      </c>
      <c t="n" r="B99" s="5">
        <v>0</v>
      </c>
      <c t="n" r="D99" s="5">
        <v>0</v>
      </c>
      <c t="n" r="E99" s="5">
        <v>-486</v>
      </c>
      <c t="n" r="F99" s="5">
        <v>0</v>
      </c>
    </row>
    <row spans="1:6" r="100">
      <c t="s" r="A100" s="4">
        <v>38</v>
      </c>
      <c t="n" r="B100" s="5">
        <v>0</v>
      </c>
      <c t="n" r="D100" s="5">
        <v>0</v>
      </c>
      <c t="n" r="E100" s="5">
        <v>-84</v>
      </c>
      <c t="n" r="F100" s="5">
        <v>0</v>
      </c>
    </row>
    <row spans="1:6" r="101">
      <c t="s" r="A101" s="4">
        <v>420</v>
      </c>
      <c t="n" r="B101" s="5">
        <v>0</v>
      </c>
      <c t="n" r="D101" s="5">
        <v>0</v>
      </c>
      <c t="n" r="E101" s="5">
        <v>-402</v>
      </c>
      <c t="n" r="F101" s="5">
        <v>0</v>
      </c>
    </row>
    <row spans="1:6" r="102">
      <c t="s" r="A102" s="4">
        <v>421</v>
      </c>
      <c t="n" r="B102" s="5">
        <v>-31367</v>
      </c>
      <c t="n" r="D102" s="5">
        <v>-46229</v>
      </c>
      <c t="n" r="E102" s="5">
        <v>37315</v>
      </c>
      <c t="n" r="F102" s="5">
        <v>-123952</v>
      </c>
    </row>
    <row spans="1:6" r="103">
      <c t="s" r="A103" s="4">
        <v>39</v>
      </c>
      <c t="n" r="F103" s="5">
        <v>-123952</v>
      </c>
    </row>
    <row spans="1:6" r="104">
      <c t="s" r="A104" s="4">
        <v>40</v>
      </c>
      <c t="n" r="F104" s="5">
        <v>0</v>
      </c>
    </row>
    <row spans="1:6" r="105">
      <c t="s" r="A105" s="4">
        <v>41</v>
      </c>
      <c t="n" r="B105" s="5">
        <v>-31367</v>
      </c>
      <c t="n" r="D105" s="5">
        <v>-46229</v>
      </c>
      <c t="n" r="E105" s="5">
        <v>36913</v>
      </c>
      <c t="n" r="F105" s="5">
        <v>-123952</v>
      </c>
    </row>
    <row spans="1:6" r="106">
      <c t="s" r="A106" s="4">
        <v>54</v>
      </c>
      <c t="n" r="B106" s="7">
        <v>-21174</v>
      </c>
      <c t="n" r="D106" s="7">
        <v>-46591</v>
      </c>
      <c t="n" r="E106" s="7">
        <v>139331</v>
      </c>
      <c t="n" r="F106" s="7">
        <v>-14219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5</v>
      </c>
      <c t="s" r="B1" s="2">
        <v>2</v>
      </c>
      <c t="s" r="C1" s="2">
        <v>56</v>
      </c>
    </row>
    <row spans="1:3" r="2">
      <c t="s" r="A2" s="4">
        <v>96</v>
      </c>
      <c t="n" r="B2" s="5">
        <v>19405317</v>
      </c>
      <c t="n" r="C2" s="5">
        <v>12195359</v>
      </c>
    </row>
    <row spans="1:3" r="3">
      <c t="s" r="A3" s="4">
        <v>97</v>
      </c>
    </row>
    <row spans="1:3" r="4">
      <c t="s" r="A4" s="4">
        <v>98</v>
      </c>
      <c t="n" r="B4" s="10">
        <v>0.2</v>
      </c>
      <c t="n" r="C4" s="10">
        <v>0.2</v>
      </c>
    </row>
    <row spans="1:3" r="5">
      <c t="s" r="A5" s="4">
        <v>99</v>
      </c>
      <c t="n" r="B5" s="5">
        <v>168000000</v>
      </c>
      <c t="n" r="C5" s="5">
        <v>168000000</v>
      </c>
    </row>
    <row spans="1:3" r="6">
      <c t="s" r="A6" s="4">
        <v>100</v>
      </c>
      <c t="n" r="B6" s="5">
        <v>78900471</v>
      </c>
      <c t="n" r="C6" s="5">
        <v>784807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426</v>
      </c>
      <c t="s" r="B1" s="2">
        <v>2</v>
      </c>
      <c t="s" r="C1" s="2">
        <v>56</v>
      </c>
      <c t="s" r="D1" s="2">
        <v>26</v>
      </c>
      <c t="s" r="E1" s="2">
        <v>373</v>
      </c>
    </row>
    <row spans="1:5" r="2">
      <c t="s" r="A2" s="3">
        <v>57</v>
      </c>
    </row>
    <row spans="1:5" r="3">
      <c t="s" r="A3" s="4">
        <v>58</v>
      </c>
      <c t="n" r="B3" s="7">
        <v>108125</v>
      </c>
      <c t="n" r="C3" s="7">
        <v>109012</v>
      </c>
      <c t="n" r="D3" s="7">
        <v>129625</v>
      </c>
      <c t="n" r="E3" s="7">
        <v>103986</v>
      </c>
    </row>
    <row spans="1:5" r="4">
      <c t="s" r="A4" s="4">
        <v>59</v>
      </c>
      <c t="n" r="B4" s="5">
        <v>219408</v>
      </c>
      <c t="n" r="C4" s="5">
        <v>227008</v>
      </c>
    </row>
    <row spans="1:5" r="5">
      <c t="s" r="A5" s="4">
        <v>60</v>
      </c>
      <c t="n" r="B5" s="5">
        <v>155196</v>
      </c>
      <c t="n" r="C5" s="5">
        <v>162620</v>
      </c>
    </row>
    <row spans="1:5" r="6">
      <c t="s" r="A6" s="4">
        <v>61</v>
      </c>
      <c t="n" r="B6" s="5">
        <v>10548</v>
      </c>
      <c t="n" r="C6" s="5">
        <v>11050</v>
      </c>
    </row>
    <row spans="1:5" r="7">
      <c t="s" r="A7" s="4">
        <v>62</v>
      </c>
      <c t="n" r="B7" s="5">
        <v>64672</v>
      </c>
      <c t="n" r="C7" s="5">
        <v>33300</v>
      </c>
    </row>
    <row spans="1:5" r="8">
      <c t="s" r="A8" s="4">
        <v>63</v>
      </c>
      <c t="n" r="B8" s="5">
        <v>557949</v>
      </c>
      <c t="n" r="C8" s="5">
        <v>542990</v>
      </c>
    </row>
    <row spans="1:5" r="9">
      <c t="s" r="A9" s="4">
        <v>69</v>
      </c>
      <c t="n" r="B9" s="5">
        <v>148445</v>
      </c>
      <c t="n" r="C9" s="5">
        <v>169101</v>
      </c>
    </row>
    <row spans="1:5" r="10">
      <c t="s" r="A10" s="4">
        <v>70</v>
      </c>
      <c t="n" r="B10" s="5">
        <v>612232</v>
      </c>
      <c t="n" r="C10" s="5">
        <v>742770</v>
      </c>
    </row>
    <row spans="1:5" r="11">
      <c t="s" r="A11" s="4">
        <v>71</v>
      </c>
      <c t="n" r="B11" s="5">
        <v>316909</v>
      </c>
      <c t="n" r="C11" s="5">
        <v>365177</v>
      </c>
    </row>
    <row spans="1:5" r="12">
      <c t="s" r="A12" s="4">
        <v>427</v>
      </c>
      <c t="n" r="B12" s="5">
        <v>0</v>
      </c>
      <c t="n" r="C12" s="5">
        <v>0</v>
      </c>
    </row>
    <row spans="1:5" r="13">
      <c t="s" r="A13" s="4">
        <v>428</v>
      </c>
      <c t="n" r="B13" s="5">
        <v>0</v>
      </c>
      <c t="n" r="C13" s="5">
        <v>0</v>
      </c>
    </row>
    <row spans="1:5" r="14">
      <c t="s" r="A14" s="4">
        <v>72</v>
      </c>
      <c t="n" r="B14" s="5">
        <v>25483</v>
      </c>
      <c t="n" r="C14" s="5">
        <v>36841</v>
      </c>
    </row>
    <row spans="1:5" r="15">
      <c t="s" r="A15" s="4">
        <v>73</v>
      </c>
      <c t="n" r="B15" s="5">
        <v>1661018</v>
      </c>
      <c t="n" r="C15" s="5">
        <v>1856879</v>
      </c>
    </row>
    <row spans="1:5" r="16">
      <c t="s" r="A16" s="3">
        <v>74</v>
      </c>
    </row>
    <row spans="1:5" r="17">
      <c t="s" r="A17" s="4">
        <v>75</v>
      </c>
      <c t="n" r="B17" s="5">
        <v>129689</v>
      </c>
      <c t="n" r="C17" s="5">
        <v>145798</v>
      </c>
    </row>
    <row spans="1:5" r="18">
      <c t="s" r="A18" s="4">
        <v>76</v>
      </c>
      <c t="n" r="B18" s="5">
        <v>42433</v>
      </c>
      <c t="n" r="C18" s="5">
        <v>52964</v>
      </c>
    </row>
    <row spans="1:5" r="19">
      <c t="s" r="A19" s="4">
        <v>77</v>
      </c>
      <c t="n" r="C19" s="5">
        <v>4500</v>
      </c>
    </row>
    <row spans="1:5" r="20">
      <c t="s" r="A20" s="4">
        <v>78</v>
      </c>
      <c t="n" r="B20" s="5">
        <v>3430</v>
      </c>
      <c t="n" r="C20" s="5">
        <v>38347</v>
      </c>
    </row>
    <row spans="1:5" r="21">
      <c t="s" r="A21" s="4">
        <v>79</v>
      </c>
      <c t="n" r="B21" s="5">
        <v>57281</v>
      </c>
      <c t="n" r="C21" s="5">
        <v>57512</v>
      </c>
    </row>
    <row spans="1:5" r="22">
      <c t="s" r="A22" s="4">
        <v>80</v>
      </c>
      <c t="n" r="B22" s="5">
        <v>232833</v>
      </c>
      <c t="n" r="C22" s="5">
        <v>299121</v>
      </c>
    </row>
    <row spans="1:5" r="23">
      <c t="s" r="A23" s="4">
        <v>81</v>
      </c>
      <c t="n" r="B23" s="5">
        <v>600000</v>
      </c>
      <c t="n" r="C23" s="5">
        <v>385500</v>
      </c>
    </row>
    <row spans="1:5" r="24">
      <c t="s" r="A24" s="4">
        <v>61</v>
      </c>
      <c t="n" r="B24" s="5">
        <v>87067</v>
      </c>
      <c t="n" r="C24" s="5">
        <v>96970</v>
      </c>
    </row>
    <row spans="1:5" r="25">
      <c t="s" r="A25" s="4">
        <v>82</v>
      </c>
      <c t="n" r="B25" s="5">
        <v>12971</v>
      </c>
      <c t="n" r="C25" s="5">
        <v>15699</v>
      </c>
    </row>
    <row spans="1:5" r="26">
      <c t="s" r="A26" s="4">
        <v>83</v>
      </c>
      <c t="n" r="B26" s="5">
        <v>54842</v>
      </c>
      <c t="n" r="C26" s="5">
        <v>57878</v>
      </c>
    </row>
    <row spans="1:5" r="27">
      <c t="s" r="A27" s="4">
        <v>429</v>
      </c>
      <c t="n" r="B27" s="5">
        <v>0</v>
      </c>
      <c t="n" r="C27" s="5">
        <v>0</v>
      </c>
    </row>
    <row spans="1:5" r="28">
      <c t="s" r="A28" s="4">
        <v>85</v>
      </c>
      <c t="n" r="B28" s="5">
        <v>673305</v>
      </c>
      <c t="n" r="C28" s="5">
        <v>1001711</v>
      </c>
    </row>
    <row spans="1:5" r="29">
      <c t="s" r="A29" s="4">
        <v>94</v>
      </c>
      <c t="n" r="B29" s="5">
        <v>1661018</v>
      </c>
      <c t="n" r="C29" s="5">
        <v>1856879</v>
      </c>
    </row>
    <row spans="1:5" r="30">
      <c t="s" r="A30" s="4">
        <v>422</v>
      </c>
    </row>
    <row spans="1:5" r="31">
      <c t="s" r="A31" s="3">
        <v>57</v>
      </c>
    </row>
    <row spans="1:5" r="32">
      <c t="s" r="A32" s="4">
        <v>58</v>
      </c>
      <c t="n" r="B32" s="5">
        <v>9821</v>
      </c>
      <c t="n" r="C32" s="5">
        <v>27931</v>
      </c>
      <c t="n" r="D32" s="5">
        <v>42912</v>
      </c>
      <c t="n" r="E32" s="5">
        <v>16122</v>
      </c>
    </row>
    <row spans="1:5" r="33">
      <c t="s" r="A33" s="4">
        <v>59</v>
      </c>
      <c t="n" r="B33" s="5">
        <v>15863</v>
      </c>
      <c t="n" r="C33" s="5">
        <v>22811</v>
      </c>
    </row>
    <row spans="1:5" r="34">
      <c t="s" r="A34" s="4">
        <v>60</v>
      </c>
      <c t="n" r="B34" s="5">
        <v>25373</v>
      </c>
      <c t="n" r="C34" s="5">
        <v>31024</v>
      </c>
    </row>
    <row spans="1:5" r="35">
      <c t="s" r="A35" s="4">
        <v>61</v>
      </c>
      <c t="n" r="B35" s="5">
        <v>7559</v>
      </c>
      <c t="n" r="C35" s="5">
        <v>7503</v>
      </c>
    </row>
    <row spans="1:5" r="36">
      <c t="s" r="A36" s="4">
        <v>62</v>
      </c>
      <c t="n" r="B36" s="5">
        <v>37391</v>
      </c>
      <c t="n" r="C36" s="5">
        <v>3871</v>
      </c>
    </row>
    <row spans="1:5" r="37">
      <c t="s" r="A37" s="4">
        <v>63</v>
      </c>
      <c t="n" r="B37" s="5">
        <v>96007</v>
      </c>
      <c t="n" r="C37" s="5">
        <v>93140</v>
      </c>
    </row>
    <row spans="1:5" r="38">
      <c t="s" r="A38" s="4">
        <v>69</v>
      </c>
      <c t="n" r="B38" s="5">
        <v>6851</v>
      </c>
      <c t="n" r="C38" s="5">
        <v>9096</v>
      </c>
    </row>
    <row spans="1:5" r="39">
      <c t="s" r="A39" s="4">
        <v>70</v>
      </c>
      <c t="n" r="B39" s="5">
        <v>38847</v>
      </c>
      <c t="n" r="C39" s="5">
        <v>44700</v>
      </c>
    </row>
    <row spans="1:5" r="40">
      <c t="s" r="A40" s="4">
        <v>71</v>
      </c>
      <c t="n" r="B40" s="5">
        <v>11020</v>
      </c>
      <c t="n" r="C40" s="5">
        <v>11974</v>
      </c>
    </row>
    <row spans="1:5" r="41">
      <c t="s" r="A41" s="4">
        <v>427</v>
      </c>
      <c t="n" r="B41" s="5">
        <v>2056121</v>
      </c>
      <c t="n" r="C41" s="5">
        <v>2286068</v>
      </c>
    </row>
    <row spans="1:5" r="42">
      <c t="s" r="A42" s="4">
        <v>428</v>
      </c>
      <c t="n" r="B42" s="5">
        <v>0</v>
      </c>
      <c t="n" r="C42" s="5">
        <v>0</v>
      </c>
    </row>
    <row spans="1:5" r="43">
      <c t="s" r="A43" s="4">
        <v>72</v>
      </c>
      <c t="n" r="B43" s="5">
        <v>19620</v>
      </c>
      <c t="n" r="C43" s="5">
        <v>23432</v>
      </c>
    </row>
    <row spans="1:5" r="44">
      <c t="s" r="A44" s="4">
        <v>73</v>
      </c>
      <c t="n" r="B44" s="5">
        <v>2228466</v>
      </c>
      <c t="n" r="C44" s="5">
        <v>2468410</v>
      </c>
    </row>
    <row spans="1:5" r="45">
      <c t="s" r="A45" s="3">
        <v>74</v>
      </c>
    </row>
    <row spans="1:5" r="46">
      <c t="s" r="A46" s="4">
        <v>75</v>
      </c>
      <c t="n" r="B46" s="5">
        <v>15440</v>
      </c>
      <c t="n" r="C46" s="5">
        <v>20014</v>
      </c>
    </row>
    <row spans="1:5" r="47">
      <c t="s" r="A47" s="4">
        <v>76</v>
      </c>
      <c t="n" r="B47" s="5">
        <v>13269</v>
      </c>
      <c t="n" r="C47" s="5">
        <v>15135</v>
      </c>
    </row>
    <row spans="1:5" r="48">
      <c t="s" r="A48" s="4">
        <v>77</v>
      </c>
      <c t="n" r="C48" s="5">
        <v>4500</v>
      </c>
    </row>
    <row spans="1:5" r="49">
      <c t="s" r="A49" s="4">
        <v>78</v>
      </c>
      <c t="n" r="B49" s="5">
        <v>-273</v>
      </c>
      <c t="n" r="C49" s="5">
        <v>31582</v>
      </c>
    </row>
    <row spans="1:5" r="50">
      <c t="s" r="A50" s="4">
        <v>79</v>
      </c>
      <c t="n" r="B50" s="5">
        <v>19886</v>
      </c>
      <c t="n" r="C50" s="5">
        <v>19081</v>
      </c>
    </row>
    <row spans="1:5" r="51">
      <c t="s" r="A51" s="4">
        <v>80</v>
      </c>
      <c t="n" r="B51" s="5">
        <v>48322</v>
      </c>
      <c t="n" r="C51" s="5">
        <v>90312</v>
      </c>
    </row>
    <row spans="1:5" r="52">
      <c t="s" r="A52" s="4">
        <v>81</v>
      </c>
      <c t="n" r="B52" s="5">
        <v>600000</v>
      </c>
      <c t="n" r="C52" s="5">
        <v>385500</v>
      </c>
    </row>
    <row spans="1:5" r="53">
      <c t="s" r="A53" s="4">
        <v>61</v>
      </c>
      <c t="n" r="B53" s="5">
        <v>48635</v>
      </c>
      <c t="n" r="C53" s="5">
        <v>47543</v>
      </c>
    </row>
    <row spans="1:5" r="54">
      <c t="s" r="A54" s="4">
        <v>82</v>
      </c>
      <c t="n" r="B54" s="5">
        <v>6919</v>
      </c>
      <c t="n" r="C54" s="5">
        <v>8668</v>
      </c>
    </row>
    <row spans="1:5" r="55">
      <c t="s" r="A55" s="4">
        <v>83</v>
      </c>
      <c t="n" r="B55" s="5">
        <v>44927</v>
      </c>
      <c t="n" r="C55" s="5">
        <v>42647</v>
      </c>
    </row>
    <row spans="1:5" r="56">
      <c t="s" r="A56" s="4">
        <v>429</v>
      </c>
      <c t="n" r="B56" s="5">
        <v>806358</v>
      </c>
      <c t="n" r="C56" s="5">
        <v>892029</v>
      </c>
    </row>
    <row spans="1:5" r="57">
      <c t="s" r="A57" s="4">
        <v>85</v>
      </c>
      <c t="n" r="B57" s="5">
        <v>673305</v>
      </c>
      <c t="n" r="C57" s="5">
        <v>1001711</v>
      </c>
    </row>
    <row spans="1:5" r="58">
      <c t="s" r="A58" s="4">
        <v>94</v>
      </c>
      <c t="n" r="B58" s="5">
        <v>2228466</v>
      </c>
      <c t="n" r="C58" s="5">
        <v>2468410</v>
      </c>
    </row>
    <row spans="1:5" r="59">
      <c t="s" r="A59" s="4">
        <v>423</v>
      </c>
    </row>
    <row spans="1:5" r="60">
      <c t="s" r="A60" s="3">
        <v>57</v>
      </c>
    </row>
    <row spans="1:5" r="61">
      <c t="s" r="A61" s="4">
        <v>58</v>
      </c>
      <c t="n" r="B61" s="5">
        <v>964</v>
      </c>
      <c t="n" r="C61" s="5">
        <v>3325</v>
      </c>
      <c t="n" r="D61" s="5">
        <v>3391</v>
      </c>
      <c t="n" r="E61" s="5">
        <v>0</v>
      </c>
    </row>
    <row spans="1:5" r="62">
      <c t="s" r="A62" s="4">
        <v>59</v>
      </c>
      <c t="n" r="B62" s="5">
        <v>31347</v>
      </c>
      <c t="n" r="C62" s="5">
        <v>38511</v>
      </c>
    </row>
    <row spans="1:5" r="63">
      <c t="s" r="A63" s="4">
        <v>60</v>
      </c>
      <c t="n" r="B63" s="5">
        <v>34098</v>
      </c>
      <c t="n" r="C63" s="5">
        <v>38860</v>
      </c>
    </row>
    <row spans="1:5" r="64">
      <c t="s" r="A64" s="4">
        <v>61</v>
      </c>
      <c t="n" r="B64" s="5">
        <v>0</v>
      </c>
      <c t="n" r="C64" s="5">
        <v>0</v>
      </c>
    </row>
    <row spans="1:5" r="65">
      <c t="s" r="A65" s="4">
        <v>62</v>
      </c>
      <c t="n" r="B65" s="5">
        <v>1681</v>
      </c>
      <c t="n" r="C65" s="5">
        <v>1057</v>
      </c>
    </row>
    <row spans="1:5" r="66">
      <c t="s" r="A66" s="4">
        <v>63</v>
      </c>
      <c t="n" r="B66" s="5">
        <v>68090</v>
      </c>
      <c t="n" r="C66" s="5">
        <v>81753</v>
      </c>
    </row>
    <row spans="1:5" r="67">
      <c t="s" r="A67" s="4">
        <v>69</v>
      </c>
      <c t="n" r="B67" s="5">
        <v>20902</v>
      </c>
      <c t="n" r="C67" s="5">
        <v>22879</v>
      </c>
    </row>
    <row spans="1:5" r="68">
      <c t="s" r="A68" s="4">
        <v>70</v>
      </c>
      <c t="n" r="B68" s="5">
        <v>175045</v>
      </c>
      <c t="n" r="C68" s="5">
        <v>280693</v>
      </c>
    </row>
    <row spans="1:5" r="69">
      <c t="s" r="A69" s="4">
        <v>71</v>
      </c>
      <c t="n" r="B69" s="5">
        <v>102705</v>
      </c>
      <c t="n" r="C69" s="5">
        <v>140400</v>
      </c>
    </row>
    <row spans="1:5" r="70">
      <c t="s" r="A70" s="4">
        <v>427</v>
      </c>
      <c t="n" r="B70" s="5">
        <v>1076426</v>
      </c>
      <c t="n" r="C70" s="5">
        <v>806414</v>
      </c>
    </row>
    <row spans="1:5" r="71">
      <c t="s" r="A71" s="4">
        <v>428</v>
      </c>
      <c t="n" r="B71" s="5">
        <v>601999</v>
      </c>
      <c t="n" r="C71" s="5">
        <v>678073</v>
      </c>
    </row>
    <row spans="1:5" r="72">
      <c t="s" r="A72" s="4">
        <v>72</v>
      </c>
      <c t="n" r="B72" s="5">
        <v>0</v>
      </c>
      <c t="n" r="C72" s="5">
        <v>0</v>
      </c>
    </row>
    <row spans="1:5" r="73">
      <c t="s" r="A73" s="4">
        <v>73</v>
      </c>
      <c t="n" r="B73" s="5">
        <v>2045167</v>
      </c>
      <c t="n" r="C73" s="5">
        <v>2010212</v>
      </c>
    </row>
    <row spans="1:5" r="74">
      <c t="s" r="A74" s="3">
        <v>74</v>
      </c>
    </row>
    <row spans="1:5" r="75">
      <c t="s" r="A75" s="4">
        <v>75</v>
      </c>
      <c t="n" r="B75" s="5">
        <v>20953</v>
      </c>
      <c t="n" r="C75" s="5">
        <v>25673</v>
      </c>
    </row>
    <row spans="1:5" r="76">
      <c t="s" r="A76" s="4">
        <v>76</v>
      </c>
      <c t="n" r="B76" s="5">
        <v>2426</v>
      </c>
      <c t="n" r="C76" s="5">
        <v>3293</v>
      </c>
    </row>
    <row spans="1:5" r="77">
      <c t="s" r="A77" s="4">
        <v>77</v>
      </c>
      <c t="n" r="C77" s="5">
        <v>0</v>
      </c>
    </row>
    <row spans="1:5" r="78">
      <c t="s" r="A78" s="4">
        <v>78</v>
      </c>
      <c t="n" r="B78" s="5">
        <v>-550</v>
      </c>
      <c t="n" r="C78" s="5">
        <v>0</v>
      </c>
    </row>
    <row spans="1:5" r="79">
      <c t="s" r="A79" s="4">
        <v>79</v>
      </c>
      <c t="n" r="B79" s="5">
        <v>3180</v>
      </c>
      <c t="n" r="C79" s="5">
        <v>3989</v>
      </c>
    </row>
    <row spans="1:5" r="80">
      <c t="s" r="A80" s="4">
        <v>80</v>
      </c>
      <c t="n" r="B80" s="5">
        <v>26009</v>
      </c>
      <c t="n" r="C80" s="5">
        <v>32955</v>
      </c>
    </row>
    <row spans="1:5" r="81">
      <c t="s" r="A81" s="4">
        <v>81</v>
      </c>
      <c t="n" r="B81" s="5">
        <v>0</v>
      </c>
      <c t="n" r="C81" s="5">
        <v>0</v>
      </c>
    </row>
    <row spans="1:5" r="82">
      <c t="s" r="A82" s="4">
        <v>61</v>
      </c>
      <c t="n" r="B82" s="5">
        <v>0</v>
      </c>
      <c t="n" r="C82" s="5">
        <v>0</v>
      </c>
    </row>
    <row spans="1:5" r="83">
      <c t="s" r="A83" s="4">
        <v>82</v>
      </c>
      <c t="n" r="B83" s="5">
        <v>0</v>
      </c>
      <c t="n" r="C83" s="5">
        <v>0</v>
      </c>
    </row>
    <row spans="1:5" r="84">
      <c t="s" r="A84" s="4">
        <v>83</v>
      </c>
      <c t="n" r="B84" s="5">
        <v>2090</v>
      </c>
      <c t="n" r="C84" s="5">
        <v>4138</v>
      </c>
    </row>
    <row spans="1:5" r="85">
      <c t="s" r="A85" s="4">
        <v>429</v>
      </c>
      <c t="n" r="B85" s="5">
        <v>0</v>
      </c>
      <c t="n" r="C85" s="5">
        <v>0</v>
      </c>
    </row>
    <row spans="1:5" r="86">
      <c t="s" r="A86" s="4">
        <v>85</v>
      </c>
      <c t="n" r="B86" s="5">
        <v>2017068</v>
      </c>
      <c t="n" r="C86" s="5">
        <v>1973119</v>
      </c>
    </row>
    <row spans="1:5" r="87">
      <c t="s" r="A87" s="4">
        <v>94</v>
      </c>
      <c t="n" r="B87" s="5">
        <v>2045167</v>
      </c>
      <c t="n" r="C87" s="5">
        <v>2010212</v>
      </c>
    </row>
    <row spans="1:5" r="88">
      <c t="s" r="A88" s="4">
        <v>424</v>
      </c>
    </row>
    <row spans="1:5" r="89">
      <c t="s" r="A89" s="3">
        <v>57</v>
      </c>
    </row>
    <row spans="1:5" r="90">
      <c t="s" r="A90" s="4">
        <v>58</v>
      </c>
      <c t="n" r="B90" s="5">
        <v>97340</v>
      </c>
      <c t="n" r="C90" s="5">
        <v>77756</v>
      </c>
      <c t="n" r="D90" s="5">
        <v>83322</v>
      </c>
      <c t="n" r="E90" s="5">
        <v>87864</v>
      </c>
    </row>
    <row spans="1:5" r="91">
      <c t="s" r="A91" s="4">
        <v>59</v>
      </c>
      <c t="n" r="B91" s="5">
        <v>172198</v>
      </c>
      <c t="n" r="C91" s="5">
        <v>165686</v>
      </c>
    </row>
    <row spans="1:5" r="92">
      <c t="s" r="A92" s="4">
        <v>60</v>
      </c>
      <c t="n" r="B92" s="5">
        <v>95725</v>
      </c>
      <c t="n" r="C92" s="5">
        <v>92736</v>
      </c>
    </row>
    <row spans="1:5" r="93">
      <c t="s" r="A93" s="4">
        <v>61</v>
      </c>
      <c t="n" r="B93" s="5">
        <v>2989</v>
      </c>
      <c t="n" r="C93" s="5">
        <v>3547</v>
      </c>
    </row>
    <row spans="1:5" r="94">
      <c t="s" r="A94" s="4">
        <v>62</v>
      </c>
      <c t="n" r="B94" s="5">
        <v>25600</v>
      </c>
      <c t="n" r="C94" s="5">
        <v>28372</v>
      </c>
    </row>
    <row spans="1:5" r="95">
      <c t="s" r="A95" s="4">
        <v>63</v>
      </c>
      <c t="n" r="B95" s="5">
        <v>393852</v>
      </c>
      <c t="n" r="C95" s="5">
        <v>368097</v>
      </c>
    </row>
    <row spans="1:5" r="96">
      <c t="s" r="A96" s="4">
        <v>69</v>
      </c>
      <c t="n" r="B96" s="5">
        <v>120692</v>
      </c>
      <c t="n" r="C96" s="5">
        <v>137126</v>
      </c>
    </row>
    <row spans="1:5" r="97">
      <c t="s" r="A97" s="4">
        <v>70</v>
      </c>
      <c t="n" r="B97" s="5">
        <v>398340</v>
      </c>
      <c t="n" r="C97" s="5">
        <v>417377</v>
      </c>
    </row>
    <row spans="1:5" r="98">
      <c t="s" r="A98" s="4">
        <v>71</v>
      </c>
      <c t="n" r="B98" s="5">
        <v>203184</v>
      </c>
      <c t="n" r="C98" s="5">
        <v>212803</v>
      </c>
    </row>
    <row spans="1:5" r="99">
      <c t="s" r="A99" s="4">
        <v>427</v>
      </c>
      <c t="n" r="B99" s="5">
        <v>31019</v>
      </c>
      <c t="n" r="C99" s="5">
        <v>237207</v>
      </c>
    </row>
    <row spans="1:5" r="100">
      <c t="s" r="A100" s="4">
        <v>428</v>
      </c>
      <c t="n" r="B100" s="5">
        <v>584965</v>
      </c>
      <c t="n" r="C100" s="5">
        <v>622818</v>
      </c>
    </row>
    <row spans="1:5" r="101">
      <c t="s" r="A101" s="4">
        <v>72</v>
      </c>
      <c t="n" r="B101" s="5">
        <v>5863</v>
      </c>
      <c t="n" r="C101" s="5">
        <v>13409</v>
      </c>
    </row>
    <row spans="1:5" r="102">
      <c t="s" r="A102" s="4">
        <v>73</v>
      </c>
      <c t="n" r="B102" s="5">
        <v>1737915</v>
      </c>
      <c t="n" r="C102" s="5">
        <v>2008837</v>
      </c>
    </row>
    <row spans="1:5" r="103">
      <c t="s" r="A103" s="3">
        <v>74</v>
      </c>
    </row>
    <row spans="1:5" r="104">
      <c t="s" r="A104" s="4">
        <v>75</v>
      </c>
      <c t="n" r="B104" s="5">
        <v>93296</v>
      </c>
      <c t="n" r="C104" s="5">
        <v>100111</v>
      </c>
    </row>
    <row spans="1:5" r="105">
      <c t="s" r="A105" s="4">
        <v>76</v>
      </c>
      <c t="n" r="B105" s="5">
        <v>26738</v>
      </c>
      <c t="n" r="C105" s="5">
        <v>34536</v>
      </c>
    </row>
    <row spans="1:5" r="106">
      <c t="s" r="A106" s="4">
        <v>77</v>
      </c>
      <c t="n" r="C106" s="5">
        <v>0</v>
      </c>
    </row>
    <row spans="1:5" r="107">
      <c t="s" r="A107" s="4">
        <v>78</v>
      </c>
      <c t="n" r="B107" s="5">
        <v>4253</v>
      </c>
      <c t="n" r="C107" s="5">
        <v>6765</v>
      </c>
    </row>
    <row spans="1:5" r="108">
      <c t="s" r="A108" s="4">
        <v>79</v>
      </c>
      <c t="n" r="B108" s="5">
        <v>34215</v>
      </c>
      <c t="n" r="C108" s="5">
        <v>34442</v>
      </c>
    </row>
    <row spans="1:5" r="109">
      <c t="s" r="A109" s="4">
        <v>80</v>
      </c>
      <c t="n" r="B109" s="5">
        <v>158502</v>
      </c>
      <c t="n" r="C109" s="5">
        <v>175854</v>
      </c>
    </row>
    <row spans="1:5" r="110">
      <c t="s" r="A110" s="4">
        <v>81</v>
      </c>
      <c t="n" r="B110" s="5">
        <v>0</v>
      </c>
      <c t="n" r="C110" s="5">
        <v>0</v>
      </c>
    </row>
    <row spans="1:5" r="111">
      <c t="s" r="A111" s="4">
        <v>61</v>
      </c>
      <c t="n" r="B111" s="5">
        <v>38432</v>
      </c>
      <c t="n" r="C111" s="5">
        <v>49427</v>
      </c>
    </row>
    <row spans="1:5" r="112">
      <c t="s" r="A112" s="4">
        <v>82</v>
      </c>
      <c t="n" r="B112" s="5">
        <v>6052</v>
      </c>
      <c t="n" r="C112" s="5">
        <v>7031</v>
      </c>
    </row>
    <row spans="1:5" r="113">
      <c t="s" r="A113" s="4">
        <v>83</v>
      </c>
      <c t="n" r="B113" s="5">
        <v>7825</v>
      </c>
      <c t="n" r="C113" s="5">
        <v>11093</v>
      </c>
    </row>
    <row spans="1:5" r="114">
      <c t="s" r="A114" s="4">
        <v>429</v>
      </c>
      <c t="n" r="B114" s="5">
        <v>380606</v>
      </c>
      <c t="n" r="C114" s="5">
        <v>408861</v>
      </c>
    </row>
    <row spans="1:5" r="115">
      <c t="s" r="A115" s="4">
        <v>85</v>
      </c>
      <c t="n" r="B115" s="5">
        <v>1146498</v>
      </c>
      <c t="n" r="C115" s="5">
        <v>1356571</v>
      </c>
    </row>
    <row spans="1:5" r="116">
      <c t="s" r="A116" s="4">
        <v>94</v>
      </c>
      <c t="n" r="B116" s="5">
        <v>1737915</v>
      </c>
      <c t="n" r="C116" s="5">
        <v>2008837</v>
      </c>
    </row>
    <row spans="1:5" r="117">
      <c t="s" r="A117" s="4">
        <v>425</v>
      </c>
    </row>
    <row spans="1:5" r="118">
      <c t="s" r="A118" s="3">
        <v>57</v>
      </c>
    </row>
    <row spans="1:5" r="119">
      <c t="s" r="A119" s="4">
        <v>58</v>
      </c>
      <c t="n" r="B119" s="5">
        <v>0</v>
      </c>
      <c t="n" r="C119" s="5">
        <v>0</v>
      </c>
      <c t="n" r="D119" s="7">
        <v>0</v>
      </c>
      <c t="n" r="E119" s="7">
        <v>0</v>
      </c>
    </row>
    <row spans="1:5" r="120">
      <c t="s" r="A120" s="4">
        <v>59</v>
      </c>
      <c t="n" r="B120" s="5">
        <v>0</v>
      </c>
      <c t="n" r="C120" s="5">
        <v>0</v>
      </c>
    </row>
    <row spans="1:5" r="121">
      <c t="s" r="A121" s="4">
        <v>60</v>
      </c>
      <c t="n" r="B121" s="5">
        <v>0</v>
      </c>
      <c t="n" r="C121" s="5">
        <v>0</v>
      </c>
    </row>
    <row spans="1:5" r="122">
      <c t="s" r="A122" s="4">
        <v>61</v>
      </c>
      <c t="n" r="B122" s="5">
        <v>0</v>
      </c>
      <c t="n" r="C122" s="5">
        <v>0</v>
      </c>
    </row>
    <row spans="1:5" r="123">
      <c t="s" r="A123" s="4">
        <v>62</v>
      </c>
      <c t="n" r="B123" s="5">
        <v>0</v>
      </c>
      <c t="n" r="C123" s="5">
        <v>0</v>
      </c>
    </row>
    <row spans="1:5" r="124">
      <c t="s" r="A124" s="4">
        <v>63</v>
      </c>
      <c t="n" r="B124" s="5">
        <v>0</v>
      </c>
      <c t="n" r="C124" s="5">
        <v>0</v>
      </c>
    </row>
    <row spans="1:5" r="125">
      <c t="s" r="A125" s="4">
        <v>69</v>
      </c>
      <c t="n" r="B125" s="5">
        <v>0</v>
      </c>
      <c t="n" r="C125" s="5">
        <v>0</v>
      </c>
    </row>
    <row spans="1:5" r="126">
      <c t="s" r="A126" s="4">
        <v>70</v>
      </c>
      <c t="n" r="B126" s="5">
        <v>0</v>
      </c>
      <c t="n" r="C126" s="5">
        <v>0</v>
      </c>
    </row>
    <row spans="1:5" r="127">
      <c t="s" r="A127" s="4">
        <v>71</v>
      </c>
      <c t="n" r="B127" s="5">
        <v>0</v>
      </c>
      <c t="n" r="C127" s="5">
        <v>0</v>
      </c>
    </row>
    <row spans="1:5" r="128">
      <c t="s" r="A128" s="4">
        <v>427</v>
      </c>
      <c t="n" r="B128" s="5">
        <v>-3163566</v>
      </c>
      <c t="n" r="C128" s="5">
        <v>-3329689</v>
      </c>
    </row>
    <row spans="1:5" r="129">
      <c t="s" r="A129" s="4">
        <v>428</v>
      </c>
      <c t="n" r="B129" s="5">
        <v>-1186964</v>
      </c>
      <c t="n" r="C129" s="5">
        <v>-1300891</v>
      </c>
    </row>
    <row spans="1:5" r="130">
      <c t="s" r="A130" s="4">
        <v>72</v>
      </c>
      <c t="n" r="B130" s="5">
        <v>0</v>
      </c>
      <c t="n" r="C130" s="5">
        <v>0</v>
      </c>
    </row>
    <row spans="1:5" r="131">
      <c t="s" r="A131" s="4">
        <v>73</v>
      </c>
      <c t="n" r="B131" s="5">
        <v>-4350530</v>
      </c>
      <c t="n" r="C131" s="5">
        <v>-4630580</v>
      </c>
    </row>
    <row spans="1:5" r="132">
      <c t="s" r="A132" s="3">
        <v>74</v>
      </c>
    </row>
    <row spans="1:5" r="133">
      <c t="s" r="A133" s="4">
        <v>75</v>
      </c>
      <c t="n" r="B133" s="5">
        <v>0</v>
      </c>
      <c t="n" r="C133" s="5">
        <v>0</v>
      </c>
    </row>
    <row spans="1:5" r="134">
      <c t="s" r="A134" s="4">
        <v>76</v>
      </c>
      <c t="n" r="B134" s="5">
        <v>0</v>
      </c>
      <c t="n" r="C134" s="5">
        <v>0</v>
      </c>
    </row>
    <row spans="1:5" r="135">
      <c t="s" r="A135" s="4">
        <v>77</v>
      </c>
      <c t="n" r="C135" s="5">
        <v>0</v>
      </c>
    </row>
    <row spans="1:5" r="136">
      <c t="s" r="A136" s="4">
        <v>78</v>
      </c>
      <c t="n" r="B136" s="5">
        <v>0</v>
      </c>
      <c t="n" r="C136" s="5">
        <v>0</v>
      </c>
    </row>
    <row spans="1:5" r="137">
      <c t="s" r="A137" s="4">
        <v>79</v>
      </c>
      <c t="n" r="B137" s="5">
        <v>0</v>
      </c>
      <c t="n" r="C137" s="5">
        <v>0</v>
      </c>
    </row>
    <row spans="1:5" r="138">
      <c t="s" r="A138" s="4">
        <v>80</v>
      </c>
      <c t="n" r="B138" s="5">
        <v>0</v>
      </c>
      <c t="n" r="C138" s="5">
        <v>0</v>
      </c>
    </row>
    <row spans="1:5" r="139">
      <c t="s" r="A139" s="4">
        <v>81</v>
      </c>
      <c t="n" r="B139" s="5">
        <v>0</v>
      </c>
      <c t="n" r="C139" s="5">
        <v>0</v>
      </c>
    </row>
    <row spans="1:5" r="140">
      <c t="s" r="A140" s="4">
        <v>61</v>
      </c>
      <c t="n" r="B140" s="5">
        <v>0</v>
      </c>
      <c t="n" r="C140" s="5">
        <v>0</v>
      </c>
    </row>
    <row spans="1:5" r="141">
      <c t="s" r="A141" s="4">
        <v>82</v>
      </c>
      <c t="n" r="B141" s="5">
        <v>0</v>
      </c>
      <c t="n" r="C141" s="5">
        <v>0</v>
      </c>
    </row>
    <row spans="1:5" r="142">
      <c t="s" r="A142" s="4">
        <v>83</v>
      </c>
      <c t="n" r="B142" s="5">
        <v>0</v>
      </c>
      <c t="n" r="C142" s="5">
        <v>0</v>
      </c>
    </row>
    <row spans="1:5" r="143">
      <c t="s" r="A143" s="4">
        <v>429</v>
      </c>
      <c t="n" r="B143" s="5">
        <v>-1186964</v>
      </c>
      <c t="n" r="C143" s="5">
        <v>-1300890</v>
      </c>
    </row>
    <row spans="1:5" r="144">
      <c t="s" r="A144" s="4">
        <v>85</v>
      </c>
      <c t="n" r="B144" s="5">
        <v>-3163566</v>
      </c>
      <c t="n" r="C144" s="5">
        <v>-3329690</v>
      </c>
    </row>
    <row spans="1:5" r="145">
      <c t="s" r="A145" s="4">
        <v>94</v>
      </c>
      <c t="n" r="B145" s="7">
        <v>-4350530</v>
      </c>
      <c t="n" r="C145" s="7">
        <v>-46305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v>
      </c>
      <c t="s" r="C2" s="2">
        <v>26</v>
      </c>
    </row>
    <row spans="1:3" r="3">
      <c t="s" r="A3" s="3">
        <v>102</v>
      </c>
    </row>
    <row spans="1:3" r="4">
      <c t="s" r="A4" s="4">
        <v>431</v>
      </c>
      <c t="n" r="B4" s="7">
        <v>41280</v>
      </c>
      <c t="n" r="C4" s="7">
        <v>73186</v>
      </c>
    </row>
    <row spans="1:3" r="5">
      <c t="s" r="A5" s="3">
        <v>117</v>
      </c>
    </row>
    <row spans="1:3" r="6">
      <c t="s" r="A6" s="4">
        <v>118</v>
      </c>
      <c t="n" r="B6" s="5">
        <v>-17234</v>
      </c>
      <c t="n" r="C6" s="5">
        <v>-33839</v>
      </c>
    </row>
    <row spans="1:3" r="7">
      <c t="s" r="A7" s="4">
        <v>119</v>
      </c>
      <c t="n" r="B7" s="5">
        <v>886</v>
      </c>
      <c t="n" r="C7" s="5">
        <v>44036</v>
      </c>
    </row>
    <row spans="1:3" r="8">
      <c t="s" r="A8" s="4">
        <v>248</v>
      </c>
      <c t="n" r="C8" s="5">
        <v>252773</v>
      </c>
    </row>
    <row spans="1:3" r="9">
      <c t="s" r="A9" s="4">
        <v>121</v>
      </c>
      <c t="n" r="B9" s="5">
        <v>0</v>
      </c>
      <c t="n" r="C9" s="5">
        <v>-30500</v>
      </c>
    </row>
    <row spans="1:3" r="10">
      <c t="s" r="A10" s="4">
        <v>432</v>
      </c>
      <c t="n" r="B10" s="5">
        <v>0</v>
      </c>
      <c t="n" r="C10" s="5">
        <v>0</v>
      </c>
    </row>
    <row spans="1:3" r="11">
      <c t="s" r="A11" s="4">
        <v>122</v>
      </c>
      <c t="n" r="B11" s="5">
        <v>-16348</v>
      </c>
      <c t="n" r="C11" s="5">
        <v>232470</v>
      </c>
    </row>
    <row spans="1:3" r="12">
      <c t="s" r="A12" s="3">
        <v>123</v>
      </c>
    </row>
    <row spans="1:3" r="13">
      <c t="s" r="A13" s="4">
        <v>126</v>
      </c>
      <c t="n" r="B13" s="5">
        <v>-1875</v>
      </c>
      <c t="n" r="C13" s="5">
        <v>0</v>
      </c>
    </row>
    <row spans="1:3" r="14">
      <c t="s" r="A14" s="4">
        <v>124</v>
      </c>
      <c t="n" r="B14" s="5">
        <v>-204627</v>
      </c>
      <c t="n" r="C14" s="5">
        <v>-183152</v>
      </c>
    </row>
    <row spans="1:3" r="15">
      <c t="s" r="A15" s="4">
        <v>433</v>
      </c>
      <c t="n" r="B15" s="5">
        <v>0</v>
      </c>
      <c t="n" r="C15" s="5">
        <v>0</v>
      </c>
    </row>
    <row spans="1:3" r="16">
      <c t="s" r="A16" s="4">
        <v>434</v>
      </c>
      <c t="n" r="B16" s="5">
        <v>0</v>
      </c>
      <c t="n" r="C16" s="5">
        <v>0</v>
      </c>
    </row>
    <row spans="1:3" r="17">
      <c t="s" r="A17" s="4">
        <v>127</v>
      </c>
      <c t="n" r="B17" s="5">
        <v>5046</v>
      </c>
      <c t="n" r="C17" s="5">
        <v>29849</v>
      </c>
    </row>
    <row spans="1:3" r="18">
      <c t="s" r="A18" s="4">
        <v>125</v>
      </c>
      <c t="n" r="B18" s="5">
        <v>0</v>
      </c>
      <c t="n" r="C18" s="5">
        <v>-1585</v>
      </c>
    </row>
    <row spans="1:3" r="19">
      <c t="s" r="A19" s="4">
        <v>128</v>
      </c>
      <c t="n" r="B19" s="5">
        <v>-2598</v>
      </c>
      <c t="n" r="C19" s="5">
        <v>-2919</v>
      </c>
    </row>
    <row spans="1:3" r="20">
      <c t="s" r="A20" s="4">
        <v>129</v>
      </c>
      <c t="n" r="B20" s="5">
        <v>5946</v>
      </c>
      <c t="n" r="C20" s="5">
        <v>-282807</v>
      </c>
    </row>
    <row spans="1:3" r="21">
      <c t="s" r="A21" s="4">
        <v>130</v>
      </c>
      <c t="n" r="B21" s="5">
        <v>-31765</v>
      </c>
      <c t="n" r="C21" s="5">
        <v>2790</v>
      </c>
    </row>
    <row spans="1:3" r="22">
      <c t="s" r="A22" s="4">
        <v>131</v>
      </c>
      <c t="n" r="B22" s="5">
        <v>-887</v>
      </c>
      <c t="n" r="C22" s="5">
        <v>25639</v>
      </c>
    </row>
    <row spans="1:3" r="23">
      <c t="s" r="A23" s="4">
        <v>132</v>
      </c>
      <c t="n" r="B23" s="5">
        <v>109012</v>
      </c>
      <c t="n" r="C23" s="5">
        <v>103986</v>
      </c>
    </row>
    <row spans="1:3" r="24">
      <c t="s" r="A24" s="4">
        <v>133</v>
      </c>
      <c t="n" r="B24" s="5">
        <v>108125</v>
      </c>
      <c t="n" r="C24" s="5">
        <v>129625</v>
      </c>
    </row>
    <row spans="1:3" r="25">
      <c t="s" r="A25" s="4">
        <v>134</v>
      </c>
    </row>
    <row spans="1:3" r="26">
      <c t="s" r="A26" s="3">
        <v>123</v>
      </c>
    </row>
    <row spans="1:3" r="27">
      <c t="s" r="A27" s="4">
        <v>135</v>
      </c>
      <c t="n" r="B27" s="5">
        <v>0</v>
      </c>
      <c t="n" r="C27" s="5">
        <v>-125000</v>
      </c>
    </row>
    <row spans="1:3" r="28">
      <c t="s" r="A28" s="4">
        <v>136</v>
      </c>
    </row>
    <row spans="1:3" r="29">
      <c t="s" r="A29" s="3">
        <v>123</v>
      </c>
    </row>
    <row spans="1:3" r="30">
      <c t="s" r="A30" s="4">
        <v>137</v>
      </c>
      <c t="n" r="B30" s="5">
        <v>213375</v>
      </c>
      <c t="n" r="C30" s="5">
        <v>0</v>
      </c>
    </row>
    <row spans="1:3" r="31">
      <c t="s" r="A31" s="4">
        <v>135</v>
      </c>
      <c t="n" r="B31" s="5">
        <v>-3375</v>
      </c>
      <c t="n" r="C31" s="5">
        <v>0</v>
      </c>
    </row>
    <row spans="1:3" r="32">
      <c t="s" r="A32" s="4">
        <v>422</v>
      </c>
    </row>
    <row spans="1:3" r="33">
      <c t="s" r="A33" s="3">
        <v>102</v>
      </c>
    </row>
    <row spans="1:3" r="34">
      <c t="s" r="A34" s="4">
        <v>431</v>
      </c>
      <c t="n" r="B34" s="5">
        <v>36510</v>
      </c>
      <c t="n" r="C34" s="5">
        <v>33121</v>
      </c>
    </row>
    <row spans="1:3" r="35">
      <c t="s" r="A35" s="3">
        <v>117</v>
      </c>
    </row>
    <row spans="1:3" r="36">
      <c t="s" r="A36" s="4">
        <v>118</v>
      </c>
      <c t="n" r="B36" s="5">
        <v>-880</v>
      </c>
      <c t="n" r="C36" s="5">
        <v>-3823</v>
      </c>
    </row>
    <row spans="1:3" r="37">
      <c t="s" r="A37" s="4">
        <v>119</v>
      </c>
      <c t="n" r="B37" s="5">
        <v>0</v>
      </c>
      <c t="n" r="C37" s="5">
        <v>52</v>
      </c>
    </row>
    <row spans="1:3" r="38">
      <c t="s" r="A38" s="4">
        <v>248</v>
      </c>
      <c t="n" r="C38" s="5">
        <v>-4586</v>
      </c>
    </row>
    <row spans="1:3" r="39">
      <c t="s" r="A39" s="4">
        <v>121</v>
      </c>
      <c t="n" r="C39" s="5">
        <v>-30500</v>
      </c>
    </row>
    <row spans="1:3" r="40">
      <c t="s" r="A40" s="4">
        <v>432</v>
      </c>
      <c t="n" r="B40" s="5">
        <v>-1117</v>
      </c>
      <c t="n" r="C40" s="5">
        <v>0</v>
      </c>
    </row>
    <row spans="1:3" r="41">
      <c t="s" r="A41" s="4">
        <v>122</v>
      </c>
      <c t="n" r="B41" s="5">
        <v>-1997</v>
      </c>
      <c t="n" r="C41" s="5">
        <v>-38857</v>
      </c>
    </row>
    <row spans="1:3" r="42">
      <c t="s" r="A42" s="3">
        <v>123</v>
      </c>
    </row>
    <row spans="1:3" r="43">
      <c t="s" r="A43" s="4">
        <v>126</v>
      </c>
      <c t="n" r="B43" s="5">
        <v>-1875</v>
      </c>
    </row>
    <row spans="1:3" r="44">
      <c t="s" r="A44" s="4">
        <v>124</v>
      </c>
      <c t="n" r="B44" s="5">
        <v>-204627</v>
      </c>
      <c t="n" r="C44" s="5">
        <v>-183152</v>
      </c>
    </row>
    <row spans="1:3" r="45">
      <c t="s" r="A45" s="4">
        <v>433</v>
      </c>
      <c t="n" r="B45" s="5">
        <v>58569</v>
      </c>
      <c t="n" r="C45" s="5">
        <v>-313748</v>
      </c>
    </row>
    <row spans="1:3" r="46">
      <c t="s" r="A46" s="4">
        <v>434</v>
      </c>
      <c t="n" r="B46" s="5">
        <v>0</v>
      </c>
      <c t="n" r="C46" s="5">
        <v>0</v>
      </c>
    </row>
    <row spans="1:3" r="47">
      <c t="s" r="A47" s="4">
        <v>127</v>
      </c>
      <c t="n" r="B47" s="5">
        <v>5046</v>
      </c>
      <c t="n" r="C47" s="5">
        <v>29849</v>
      </c>
    </row>
    <row spans="1:3" r="48">
      <c t="s" r="A48" s="4">
        <v>125</v>
      </c>
      <c t="n" r="C48" s="5">
        <v>0</v>
      </c>
    </row>
    <row spans="1:3" r="49">
      <c t="s" r="A49" s="4">
        <v>128</v>
      </c>
      <c t="n" r="B49" s="5">
        <v>-2598</v>
      </c>
      <c t="n" r="C49" s="5">
        <v>-2919</v>
      </c>
    </row>
    <row spans="1:3" r="50">
      <c t="s" r="A50" s="4">
        <v>129</v>
      </c>
      <c t="n" r="B50" s="5">
        <v>-52623</v>
      </c>
      <c t="n" r="C50" s="5">
        <v>32526</v>
      </c>
    </row>
    <row spans="1:3" r="51">
      <c t="s" r="A51" s="4">
        <v>130</v>
      </c>
      <c t="n" r="B51" s="5">
        <v>0</v>
      </c>
      <c t="n" r="C51" s="5">
        <v>0</v>
      </c>
    </row>
    <row spans="1:3" r="52">
      <c t="s" r="A52" s="4">
        <v>131</v>
      </c>
      <c t="n" r="B52" s="5">
        <v>-18110</v>
      </c>
      <c t="n" r="C52" s="5">
        <v>26790</v>
      </c>
    </row>
    <row spans="1:3" r="53">
      <c t="s" r="A53" s="4">
        <v>132</v>
      </c>
      <c t="n" r="B53" s="5">
        <v>27931</v>
      </c>
      <c t="n" r="C53" s="5">
        <v>16122</v>
      </c>
    </row>
    <row spans="1:3" r="54">
      <c t="s" r="A54" s="4">
        <v>133</v>
      </c>
      <c t="n" r="B54" s="5">
        <v>9821</v>
      </c>
      <c t="n" r="C54" s="5">
        <v>42912</v>
      </c>
    </row>
    <row spans="1:3" r="55">
      <c t="s" r="A55" s="4">
        <v>435</v>
      </c>
    </row>
    <row spans="1:3" r="56">
      <c t="s" r="A56" s="3">
        <v>123</v>
      </c>
    </row>
    <row spans="1:3" r="57">
      <c t="s" r="A57" s="4">
        <v>135</v>
      </c>
      <c t="n" r="C57" s="5">
        <v>-125000</v>
      </c>
    </row>
    <row spans="1:3" r="58">
      <c t="s" r="A58" s="4">
        <v>436</v>
      </c>
    </row>
    <row spans="1:3" r="59">
      <c t="s" r="A59" s="3">
        <v>123</v>
      </c>
    </row>
    <row spans="1:3" r="60">
      <c t="s" r="A60" s="4">
        <v>137</v>
      </c>
      <c t="n" r="B60" s="5">
        <v>213375</v>
      </c>
    </row>
    <row spans="1:3" r="61">
      <c t="s" r="A61" s="4">
        <v>135</v>
      </c>
      <c t="n" r="B61" s="5">
        <v>-3375</v>
      </c>
    </row>
    <row spans="1:3" r="62">
      <c t="s" r="A62" s="4">
        <v>423</v>
      </c>
    </row>
    <row spans="1:3" r="63">
      <c t="s" r="A63" s="3">
        <v>102</v>
      </c>
    </row>
    <row spans="1:3" r="64">
      <c t="s" r="A64" s="4">
        <v>431</v>
      </c>
      <c t="n" r="B64" s="5">
        <v>-39865</v>
      </c>
      <c t="n" r="C64" s="5">
        <v>10376</v>
      </c>
    </row>
    <row spans="1:3" r="65">
      <c t="s" r="A65" s="3">
        <v>117</v>
      </c>
    </row>
    <row spans="1:3" r="66">
      <c t="s" r="A66" s="4">
        <v>118</v>
      </c>
      <c t="n" r="B66" s="5">
        <v>-3495</v>
      </c>
      <c t="n" r="C66" s="5">
        <v>-3558</v>
      </c>
    </row>
    <row spans="1:3" r="67">
      <c t="s" r="A67" s="4">
        <v>119</v>
      </c>
      <c t="n" r="B67" s="5">
        <v>203</v>
      </c>
      <c t="n" r="C67" s="5">
        <v>484</v>
      </c>
    </row>
    <row spans="1:3" r="68">
      <c t="s" r="A68" s="4">
        <v>248</v>
      </c>
      <c t="n" r="C68" s="5">
        <v>214268</v>
      </c>
    </row>
    <row spans="1:3" r="69">
      <c t="s" r="A69" s="4">
        <v>121</v>
      </c>
      <c t="n" r="C69" s="5">
        <v>0</v>
      </c>
    </row>
    <row spans="1:3" r="70">
      <c t="s" r="A70" s="4">
        <v>432</v>
      </c>
      <c t="n" r="B70" s="5">
        <v>0</v>
      </c>
      <c t="n" r="C70" s="5">
        <v>-99963</v>
      </c>
    </row>
    <row spans="1:3" r="71">
      <c t="s" r="A71" s="4">
        <v>122</v>
      </c>
      <c t="n" r="B71" s="5">
        <v>-3292</v>
      </c>
      <c t="n" r="C71" s="5">
        <v>111231</v>
      </c>
    </row>
    <row spans="1:3" r="72">
      <c t="s" r="A72" s="3">
        <v>123</v>
      </c>
    </row>
    <row spans="1:3" r="73">
      <c t="s" r="A73" s="4">
        <v>126</v>
      </c>
      <c t="n" r="B73" s="5">
        <v>0</v>
      </c>
    </row>
    <row spans="1:3" r="74">
      <c t="s" r="A74" s="4">
        <v>124</v>
      </c>
      <c t="n" r="B74" s="5">
        <v>0</v>
      </c>
      <c t="n" r="C74" s="5">
        <v>0</v>
      </c>
    </row>
    <row spans="1:3" r="75">
      <c t="s" r="A75" s="4">
        <v>433</v>
      </c>
      <c t="n" r="B75" s="5">
        <v>-40796</v>
      </c>
      <c t="n" r="C75" s="5">
        <v>118216</v>
      </c>
    </row>
    <row spans="1:3" r="76">
      <c t="s" r="A76" s="4">
        <v>434</v>
      </c>
      <c t="n" r="B76" s="5">
        <v>0</v>
      </c>
      <c t="n" r="C76" s="5">
        <v>0</v>
      </c>
    </row>
    <row spans="1:3" r="77">
      <c t="s" r="A77" s="4">
        <v>127</v>
      </c>
      <c t="n" r="B77" s="5">
        <v>0</v>
      </c>
      <c t="n" r="C77" s="5">
        <v>0</v>
      </c>
    </row>
    <row spans="1:3" r="78">
      <c t="s" r="A78" s="4">
        <v>125</v>
      </c>
      <c t="n" r="C78" s="5">
        <v>0</v>
      </c>
    </row>
    <row spans="1:3" r="79">
      <c t="s" r="A79" s="4">
        <v>128</v>
      </c>
      <c t="n" r="B79" s="5">
        <v>0</v>
      </c>
      <c t="n" r="C79" s="5">
        <v>0</v>
      </c>
    </row>
    <row spans="1:3" r="80">
      <c t="s" r="A80" s="4">
        <v>129</v>
      </c>
      <c t="n" r="B80" s="5">
        <v>40796</v>
      </c>
      <c t="n" r="C80" s="5">
        <v>-118216</v>
      </c>
    </row>
    <row spans="1:3" r="81">
      <c t="s" r="A81" s="4">
        <v>130</v>
      </c>
      <c t="n" r="B81" s="5">
        <v>0</v>
      </c>
      <c t="n" r="C81" s="5">
        <v>0</v>
      </c>
    </row>
    <row spans="1:3" r="82">
      <c t="s" r="A82" s="4">
        <v>131</v>
      </c>
      <c t="n" r="B82" s="5">
        <v>-2361</v>
      </c>
      <c t="n" r="C82" s="5">
        <v>3391</v>
      </c>
    </row>
    <row spans="1:3" r="83">
      <c t="s" r="A83" s="4">
        <v>132</v>
      </c>
      <c t="n" r="B83" s="5">
        <v>3325</v>
      </c>
      <c t="n" r="C83" s="5">
        <v>0</v>
      </c>
    </row>
    <row spans="1:3" r="84">
      <c t="s" r="A84" s="4">
        <v>133</v>
      </c>
      <c t="n" r="B84" s="5">
        <v>964</v>
      </c>
      <c t="n" r="C84" s="5">
        <v>3391</v>
      </c>
    </row>
    <row spans="1:3" r="85">
      <c t="s" r="A85" s="4">
        <v>437</v>
      </c>
    </row>
    <row spans="1:3" r="86">
      <c t="s" r="A86" s="3">
        <v>123</v>
      </c>
    </row>
    <row spans="1:3" r="87">
      <c t="s" r="A87" s="4">
        <v>135</v>
      </c>
      <c t="n" r="C87" s="5">
        <v>0</v>
      </c>
    </row>
    <row spans="1:3" r="88">
      <c t="s" r="A88" s="4">
        <v>438</v>
      </c>
    </row>
    <row spans="1:3" r="89">
      <c t="s" r="A89" s="3">
        <v>123</v>
      </c>
    </row>
    <row spans="1:3" r="90">
      <c t="s" r="A90" s="4">
        <v>137</v>
      </c>
      <c t="n" r="B90" s="5">
        <v>0</v>
      </c>
    </row>
    <row spans="1:3" r="91">
      <c t="s" r="A91" s="4">
        <v>135</v>
      </c>
      <c t="n" r="B91" s="5">
        <v>0</v>
      </c>
    </row>
    <row spans="1:3" r="92">
      <c t="s" r="A92" s="4">
        <v>424</v>
      </c>
    </row>
    <row spans="1:3" r="93">
      <c t="s" r="A93" s="3">
        <v>102</v>
      </c>
    </row>
    <row spans="1:3" r="94">
      <c t="s" r="A94" s="4">
        <v>431</v>
      </c>
      <c t="n" r="B94" s="5">
        <v>44635</v>
      </c>
      <c t="n" r="C94" s="5">
        <v>44405</v>
      </c>
    </row>
    <row spans="1:3" r="95">
      <c t="s" r="A95" s="3">
        <v>117</v>
      </c>
    </row>
    <row spans="1:3" r="96">
      <c t="s" r="A96" s="4">
        <v>118</v>
      </c>
      <c t="n" r="B96" s="5">
        <v>-12859</v>
      </c>
      <c t="n" r="C96" s="5">
        <v>-26458</v>
      </c>
    </row>
    <row spans="1:3" r="97">
      <c t="s" r="A97" s="4">
        <v>119</v>
      </c>
      <c t="n" r="B97" s="5">
        <v>683</v>
      </c>
      <c t="n" r="C97" s="5">
        <v>43500</v>
      </c>
    </row>
    <row spans="1:3" r="98">
      <c t="s" r="A98" s="4">
        <v>248</v>
      </c>
      <c t="n" r="C98" s="5">
        <v>43091</v>
      </c>
    </row>
    <row spans="1:3" r="99">
      <c t="s" r="A99" s="4">
        <v>121</v>
      </c>
      <c t="n" r="C99" s="5">
        <v>0</v>
      </c>
    </row>
    <row spans="1:3" r="100">
      <c t="s" r="A100" s="4">
        <v>432</v>
      </c>
      <c t="n" r="B100" s="5">
        <v>0</v>
      </c>
      <c t="n" r="C100" s="5">
        <v>0</v>
      </c>
    </row>
    <row spans="1:3" r="101">
      <c t="s" r="A101" s="4">
        <v>122</v>
      </c>
      <c t="n" r="B101" s="5">
        <v>-12176</v>
      </c>
      <c t="n" r="C101" s="5">
        <v>60133</v>
      </c>
    </row>
    <row spans="1:3" r="102">
      <c t="s" r="A102" s="3">
        <v>123</v>
      </c>
    </row>
    <row spans="1:3" r="103">
      <c t="s" r="A103" s="4">
        <v>126</v>
      </c>
      <c t="n" r="B103" s="5">
        <v>0</v>
      </c>
    </row>
    <row spans="1:3" r="104">
      <c t="s" r="A104" s="4">
        <v>124</v>
      </c>
      <c t="n" r="B104" s="5">
        <v>0</v>
      </c>
      <c t="n" r="C104" s="5">
        <v>0</v>
      </c>
    </row>
    <row spans="1:3" r="105">
      <c t="s" r="A105" s="4">
        <v>433</v>
      </c>
      <c t="n" r="B105" s="5">
        <v>-17773</v>
      </c>
      <c t="n" r="C105" s="5">
        <v>195532</v>
      </c>
    </row>
    <row spans="1:3" r="106">
      <c t="s" r="A106" s="4">
        <v>434</v>
      </c>
      <c t="n" r="B106" s="5">
        <v>1117</v>
      </c>
      <c t="n" r="C106" s="5">
        <v>99963</v>
      </c>
    </row>
    <row spans="1:3" r="107">
      <c t="s" r="A107" s="4">
        <v>127</v>
      </c>
      <c t="n" r="B107" s="5">
        <v>0</v>
      </c>
      <c t="n" r="C107" s="5">
        <v>0</v>
      </c>
    </row>
    <row spans="1:3" r="108">
      <c t="s" r="A108" s="4">
        <v>125</v>
      </c>
      <c t="n" r="C108" s="5">
        <v>-1585</v>
      </c>
    </row>
    <row spans="1:3" r="109">
      <c t="s" r="A109" s="4">
        <v>128</v>
      </c>
      <c t="n" r="B109" s="5">
        <v>0</v>
      </c>
      <c t="n" r="C109" s="5">
        <v>-14716</v>
      </c>
    </row>
    <row spans="1:3" r="110">
      <c t="s" r="A110" s="4">
        <v>129</v>
      </c>
      <c t="n" r="B110" s="5">
        <v>18890</v>
      </c>
      <c t="n" r="C110" s="5">
        <v>-111870</v>
      </c>
    </row>
    <row spans="1:3" r="111">
      <c t="s" r="A111" s="4">
        <v>130</v>
      </c>
      <c t="n" r="B111" s="5">
        <v>-31765</v>
      </c>
      <c t="n" r="C111" s="5">
        <v>2790</v>
      </c>
    </row>
    <row spans="1:3" r="112">
      <c t="s" r="A112" s="4">
        <v>131</v>
      </c>
      <c t="n" r="B112" s="5">
        <v>19584</v>
      </c>
      <c t="n" r="C112" s="5">
        <v>-4542</v>
      </c>
    </row>
    <row spans="1:3" r="113">
      <c t="s" r="A113" s="4">
        <v>132</v>
      </c>
      <c t="n" r="B113" s="5">
        <v>77756</v>
      </c>
      <c t="n" r="C113" s="5">
        <v>87864</v>
      </c>
    </row>
    <row spans="1:3" r="114">
      <c t="s" r="A114" s="4">
        <v>133</v>
      </c>
      <c t="n" r="B114" s="5">
        <v>97340</v>
      </c>
      <c t="n" r="C114" s="5">
        <v>83322</v>
      </c>
    </row>
    <row spans="1:3" r="115">
      <c t="s" r="A115" s="4">
        <v>439</v>
      </c>
    </row>
    <row spans="1:3" r="116">
      <c t="s" r="A116" s="3">
        <v>123</v>
      </c>
    </row>
    <row spans="1:3" r="117">
      <c t="s" r="A117" s="4">
        <v>135</v>
      </c>
      <c t="n" r="C117" s="5">
        <v>0</v>
      </c>
    </row>
    <row spans="1:3" r="118">
      <c t="s" r="A118" s="4">
        <v>440</v>
      </c>
    </row>
    <row spans="1:3" r="119">
      <c t="s" r="A119" s="3">
        <v>123</v>
      </c>
    </row>
    <row spans="1:3" r="120">
      <c t="s" r="A120" s="4">
        <v>137</v>
      </c>
      <c t="n" r="B120" s="5">
        <v>0</v>
      </c>
    </row>
    <row spans="1:3" r="121">
      <c t="s" r="A121" s="4">
        <v>135</v>
      </c>
      <c t="n" r="B121" s="5">
        <v>0</v>
      </c>
    </row>
    <row spans="1:3" r="122">
      <c t="s" r="A122" s="4">
        <v>425</v>
      </c>
    </row>
    <row spans="1:3" r="123">
      <c t="s" r="A123" s="3">
        <v>102</v>
      </c>
    </row>
    <row spans="1:3" r="124">
      <c t="s" r="A124" s="4">
        <v>431</v>
      </c>
      <c t="n" r="B124" s="5">
        <v>0</v>
      </c>
      <c t="n" r="C124" s="5">
        <v>-14716</v>
      </c>
    </row>
    <row spans="1:3" r="125">
      <c t="s" r="A125" s="3">
        <v>117</v>
      </c>
    </row>
    <row spans="1:3" r="126">
      <c t="s" r="A126" s="4">
        <v>118</v>
      </c>
      <c t="n" r="B126" s="5">
        <v>0</v>
      </c>
      <c t="n" r="C126" s="5">
        <v>0</v>
      </c>
    </row>
    <row spans="1:3" r="127">
      <c t="s" r="A127" s="4">
        <v>119</v>
      </c>
      <c t="n" r="B127" s="5">
        <v>0</v>
      </c>
      <c t="n" r="C127" s="5">
        <v>0</v>
      </c>
    </row>
    <row spans="1:3" r="128">
      <c t="s" r="A128" s="4">
        <v>248</v>
      </c>
      <c t="n" r="C128" s="5">
        <v>0</v>
      </c>
    </row>
    <row spans="1:3" r="129">
      <c t="s" r="A129" s="4">
        <v>121</v>
      </c>
      <c t="n" r="C129" s="5">
        <v>0</v>
      </c>
    </row>
    <row spans="1:3" r="130">
      <c t="s" r="A130" s="4">
        <v>432</v>
      </c>
      <c t="n" r="B130" s="5">
        <v>1117</v>
      </c>
      <c t="n" r="C130" s="5">
        <v>99963</v>
      </c>
    </row>
    <row spans="1:3" r="131">
      <c t="s" r="A131" s="4">
        <v>122</v>
      </c>
      <c t="n" r="B131" s="5">
        <v>1117</v>
      </c>
      <c t="n" r="C131" s="5">
        <v>99963</v>
      </c>
    </row>
    <row spans="1:3" r="132">
      <c t="s" r="A132" s="3">
        <v>123</v>
      </c>
    </row>
    <row spans="1:3" r="133">
      <c t="s" r="A133" s="4">
        <v>126</v>
      </c>
      <c t="n" r="B133" s="5">
        <v>0</v>
      </c>
    </row>
    <row spans="1:3" r="134">
      <c t="s" r="A134" s="4">
        <v>124</v>
      </c>
      <c t="n" r="B134" s="5">
        <v>0</v>
      </c>
      <c t="n" r="C134" s="5">
        <v>0</v>
      </c>
    </row>
    <row spans="1:3" r="135">
      <c t="s" r="A135" s="4">
        <v>433</v>
      </c>
      <c t="n" r="B135" s="5">
        <v>0</v>
      </c>
      <c t="n" r="C135" s="5">
        <v>0</v>
      </c>
    </row>
    <row spans="1:3" r="136">
      <c t="s" r="A136" s="4">
        <v>434</v>
      </c>
      <c t="n" r="B136" s="5">
        <v>-1117</v>
      </c>
      <c t="n" r="C136" s="5">
        <v>-99963</v>
      </c>
    </row>
    <row spans="1:3" r="137">
      <c t="s" r="A137" s="4">
        <v>127</v>
      </c>
      <c t="n" r="B137" s="5">
        <v>0</v>
      </c>
      <c t="n" r="C137" s="5">
        <v>0</v>
      </c>
    </row>
    <row spans="1:3" r="138">
      <c t="s" r="A138" s="4">
        <v>125</v>
      </c>
      <c t="n" r="C138" s="5">
        <v>0</v>
      </c>
    </row>
    <row spans="1:3" r="139">
      <c t="s" r="A139" s="4">
        <v>128</v>
      </c>
      <c t="n" r="B139" s="5">
        <v>0</v>
      </c>
      <c t="n" r="C139" s="5">
        <v>14716</v>
      </c>
    </row>
    <row spans="1:3" r="140">
      <c t="s" r="A140" s="4">
        <v>129</v>
      </c>
      <c t="n" r="B140" s="5">
        <v>-1117</v>
      </c>
      <c t="n" r="C140" s="5">
        <v>-85247</v>
      </c>
    </row>
    <row spans="1:3" r="141">
      <c t="s" r="A141" s="4">
        <v>130</v>
      </c>
      <c t="n" r="B141" s="5">
        <v>0</v>
      </c>
      <c t="n" r="C141" s="5">
        <v>0</v>
      </c>
    </row>
    <row spans="1:3" r="142">
      <c t="s" r="A142" s="4">
        <v>131</v>
      </c>
      <c t="n" r="B142" s="5">
        <v>0</v>
      </c>
      <c t="n" r="C142" s="5">
        <v>0</v>
      </c>
    </row>
    <row spans="1:3" r="143">
      <c t="s" r="A143" s="4">
        <v>132</v>
      </c>
      <c t="n" r="B143" s="5">
        <v>0</v>
      </c>
      <c t="n" r="C143" s="5">
        <v>0</v>
      </c>
    </row>
    <row spans="1:3" r="144">
      <c t="s" r="A144" s="4">
        <v>133</v>
      </c>
      <c t="n" r="B144" s="5">
        <v>0</v>
      </c>
      <c t="n" r="C144" s="5">
        <v>0</v>
      </c>
    </row>
    <row spans="1:3" r="145">
      <c t="s" r="A145" s="4">
        <v>441</v>
      </c>
    </row>
    <row spans="1:3" r="146">
      <c t="s" r="A146" s="3">
        <v>123</v>
      </c>
    </row>
    <row spans="1:3" r="147">
      <c t="s" r="A147" s="4">
        <v>135</v>
      </c>
      <c t="n" r="C147" s="7">
        <v>0</v>
      </c>
    </row>
    <row spans="1:3" r="148">
      <c t="s" r="A148" s="4">
        <v>442</v>
      </c>
    </row>
    <row spans="1:3" r="149">
      <c t="s" r="A149" s="3">
        <v>123</v>
      </c>
    </row>
    <row spans="1:3" r="150">
      <c t="s" r="A150" s="4">
        <v>137</v>
      </c>
      <c t="n" r="B150" s="5">
        <v>0</v>
      </c>
    </row>
    <row spans="1:3" r="151">
      <c t="s" r="A151" s="4">
        <v>135</v>
      </c>
      <c t="n" r="B15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26</v>
      </c>
    </row>
    <row spans="1:3" r="3">
      <c t="s" r="A3" s="3">
        <v>102</v>
      </c>
    </row>
    <row spans="1:3" r="4">
      <c t="s" r="A4" s="4">
        <v>41</v>
      </c>
      <c t="n" r="B4" s="7">
        <v>-2206</v>
      </c>
      <c t="n" r="C4" s="7">
        <v>127986</v>
      </c>
    </row>
    <row spans="1:3" r="5">
      <c t="s" r="A5" s="3">
        <v>103</v>
      </c>
    </row>
    <row spans="1:3" r="6">
      <c t="s" r="A6" s="4">
        <v>33</v>
      </c>
      <c t="n" r="B6" s="5">
        <v>84353</v>
      </c>
      <c t="n" r="C6" s="5">
        <v>0</v>
      </c>
    </row>
    <row spans="1:3" r="7">
      <c t="s" r="A7" s="4">
        <v>104</v>
      </c>
      <c t="n" r="B7" s="5">
        <v>0</v>
      </c>
      <c t="n" r="C7" s="5">
        <v>-26339</v>
      </c>
    </row>
    <row spans="1:3" r="8">
      <c t="s" r="A8" s="4">
        <v>105</v>
      </c>
      <c t="n" r="B8" s="5">
        <v>40235</v>
      </c>
      <c t="n" r="C8" s="5">
        <v>46934</v>
      </c>
    </row>
    <row spans="1:3" r="9">
      <c t="s" r="A9" s="4">
        <v>106</v>
      </c>
      <c t="n" r="B9" s="5">
        <v>1948</v>
      </c>
      <c t="n" r="C9" s="5">
        <v>-11545</v>
      </c>
    </row>
    <row spans="1:3" r="10">
      <c t="s" r="A10" s="4">
        <v>107</v>
      </c>
      <c t="n" r="B10" s="5">
        <v>9237</v>
      </c>
      <c t="n" r="C10" s="5">
        <v>14006</v>
      </c>
    </row>
    <row spans="1:3" r="11">
      <c t="s" r="A11" s="4">
        <v>108</v>
      </c>
      <c t="n" r="B11" s="5">
        <v>1329</v>
      </c>
      <c t="n" r="C11" s="5">
        <v>1406</v>
      </c>
    </row>
    <row spans="1:3" r="12">
      <c t="s" r="A12" s="4">
        <v>109</v>
      </c>
      <c t="n" r="B12" s="5">
        <v>413</v>
      </c>
      <c t="n" r="C12" s="5">
        <v>-346</v>
      </c>
    </row>
    <row spans="1:3" r="13">
      <c t="s" r="A13" s="3">
        <v>110</v>
      </c>
    </row>
    <row spans="1:3" r="14">
      <c t="s" r="A14" s="4">
        <v>111</v>
      </c>
      <c t="n" r="B14" s="5">
        <v>-11315</v>
      </c>
      <c t="n" r="C14" s="5">
        <v>-26271</v>
      </c>
    </row>
    <row spans="1:3" r="15">
      <c t="s" r="A15" s="4">
        <v>112</v>
      </c>
      <c t="n" r="B15" s="5">
        <v>-5076</v>
      </c>
      <c t="n" r="C15" s="5">
        <v>-25676</v>
      </c>
    </row>
    <row spans="1:3" r="16">
      <c t="s" r="A16" s="4">
        <v>75</v>
      </c>
      <c t="n" r="B16" s="5">
        <v>-8278</v>
      </c>
      <c t="n" r="C16" s="5">
        <v>1464</v>
      </c>
    </row>
    <row spans="1:3" r="17">
      <c t="s" r="A17" s="4">
        <v>113</v>
      </c>
      <c t="n" r="B17" s="5">
        <v>-15593</v>
      </c>
      <c t="n" r="C17" s="5">
        <v>-1342</v>
      </c>
    </row>
    <row spans="1:3" r="18">
      <c t="s" r="A18" s="4">
        <v>114</v>
      </c>
      <c t="n" r="B18" s="5">
        <v>-47983</v>
      </c>
      <c t="n" r="C18" s="5">
        <v>-25939</v>
      </c>
    </row>
    <row spans="1:3" r="19">
      <c t="s" r="A19" s="4">
        <v>76</v>
      </c>
      <c t="n" r="B19" s="5">
        <v>-11564</v>
      </c>
      <c t="n" r="C19" s="5">
        <v>8553</v>
      </c>
    </row>
    <row spans="1:3" r="20">
      <c t="s" r="A20" s="4">
        <v>115</v>
      </c>
      <c t="n" r="B20" s="5">
        <v>5780</v>
      </c>
      <c t="n" r="C20" s="5">
        <v>-9705</v>
      </c>
    </row>
    <row spans="1:3" r="21">
      <c t="s" r="A21" s="4">
        <v>116</v>
      </c>
      <c t="n" r="B21" s="5">
        <v>41280</v>
      </c>
      <c t="n" r="C21" s="5">
        <v>73186</v>
      </c>
    </row>
    <row spans="1:3" r="22">
      <c t="s" r="A22" s="3">
        <v>117</v>
      </c>
    </row>
    <row spans="1:3" r="23">
      <c t="s" r="A23" s="4">
        <v>118</v>
      </c>
      <c t="n" r="B23" s="5">
        <v>-17234</v>
      </c>
      <c t="n" r="C23" s="5">
        <v>-33839</v>
      </c>
    </row>
    <row spans="1:3" r="24">
      <c t="s" r="A24" s="4">
        <v>119</v>
      </c>
      <c t="n" r="B24" s="5">
        <v>886</v>
      </c>
      <c t="n" r="C24" s="5">
        <v>44036</v>
      </c>
    </row>
    <row spans="1:3" r="25">
      <c t="s" r="A25" s="4">
        <v>120</v>
      </c>
      <c t="n" r="B25" s="5">
        <v>0</v>
      </c>
      <c t="n" r="C25" s="5">
        <v>252773</v>
      </c>
    </row>
    <row spans="1:3" r="26">
      <c t="s" r="A26" s="4">
        <v>121</v>
      </c>
      <c t="n" r="B26" s="5">
        <v>0</v>
      </c>
      <c t="n" r="C26" s="5">
        <v>-30500</v>
      </c>
    </row>
    <row spans="1:3" r="27">
      <c t="s" r="A27" s="4">
        <v>122</v>
      </c>
      <c t="n" r="B27" s="5">
        <v>-16348</v>
      </c>
      <c t="n" r="C27" s="5">
        <v>232470</v>
      </c>
    </row>
    <row spans="1:3" r="28">
      <c t="s" r="A28" s="3">
        <v>123</v>
      </c>
    </row>
    <row spans="1:3" r="29">
      <c t="s" r="A29" s="4">
        <v>124</v>
      </c>
      <c t="n" r="B29" s="5">
        <v>-204627</v>
      </c>
      <c t="n" r="C29" s="5">
        <v>-183152</v>
      </c>
    </row>
    <row spans="1:3" r="30">
      <c t="s" r="A30" s="4">
        <v>125</v>
      </c>
      <c t="n" r="B30" s="5">
        <v>0</v>
      </c>
      <c t="n" r="C30" s="5">
        <v>-1585</v>
      </c>
    </row>
    <row spans="1:3" r="31">
      <c t="s" r="A31" s="4">
        <v>126</v>
      </c>
      <c t="n" r="B31" s="5">
        <v>-1875</v>
      </c>
      <c t="n" r="C31" s="5">
        <v>0</v>
      </c>
    </row>
    <row spans="1:3" r="32">
      <c t="s" r="A32" s="4">
        <v>127</v>
      </c>
      <c t="n" r="B32" s="5">
        <v>5046</v>
      </c>
      <c t="n" r="C32" s="5">
        <v>29849</v>
      </c>
    </row>
    <row spans="1:3" r="33">
      <c t="s" r="A33" s="4">
        <v>128</v>
      </c>
      <c t="n" r="B33" s="5">
        <v>-2598</v>
      </c>
      <c t="n" r="C33" s="5">
        <v>-2919</v>
      </c>
    </row>
    <row spans="1:3" r="34">
      <c t="s" r="A34" s="4">
        <v>129</v>
      </c>
      <c t="n" r="B34" s="5">
        <v>5946</v>
      </c>
      <c t="n" r="C34" s="5">
        <v>-282807</v>
      </c>
    </row>
    <row spans="1:3" r="35">
      <c t="s" r="A35" s="4">
        <v>130</v>
      </c>
      <c t="n" r="B35" s="5">
        <v>-31765</v>
      </c>
      <c t="n" r="C35" s="5">
        <v>2790</v>
      </c>
    </row>
    <row spans="1:3" r="36">
      <c t="s" r="A36" s="4">
        <v>131</v>
      </c>
      <c t="n" r="B36" s="5">
        <v>-887</v>
      </c>
      <c t="n" r="C36" s="5">
        <v>25639</v>
      </c>
    </row>
    <row spans="1:3" r="37">
      <c t="s" r="A37" s="4">
        <v>132</v>
      </c>
      <c t="n" r="B37" s="5">
        <v>109012</v>
      </c>
      <c t="n" r="C37" s="5">
        <v>103986</v>
      </c>
    </row>
    <row spans="1:3" r="38">
      <c t="s" r="A38" s="4">
        <v>133</v>
      </c>
      <c t="n" r="B38" s="5">
        <v>108125</v>
      </c>
      <c t="n" r="C38" s="5">
        <v>129625</v>
      </c>
    </row>
    <row spans="1:3" r="39">
      <c t="s" r="A39" s="4">
        <v>134</v>
      </c>
    </row>
    <row spans="1:3" r="40">
      <c t="s" r="A40" s="3">
        <v>123</v>
      </c>
    </row>
    <row spans="1:3" r="41">
      <c t="s" r="A41" s="4">
        <v>135</v>
      </c>
      <c t="n" r="B41" s="5">
        <v>0</v>
      </c>
      <c t="n" r="C41" s="5">
        <v>-125000</v>
      </c>
    </row>
    <row spans="1:3" r="42">
      <c t="s" r="A42" s="4">
        <v>136</v>
      </c>
    </row>
    <row spans="1:3" r="43">
      <c t="s" r="A43" s="3">
        <v>123</v>
      </c>
    </row>
    <row spans="1:3" r="44">
      <c t="s" r="A44" s="4">
        <v>135</v>
      </c>
      <c t="n" r="B44" s="5">
        <v>-3375</v>
      </c>
      <c t="n" r="C44" s="5">
        <v>0</v>
      </c>
    </row>
    <row spans="1:3" r="45">
      <c t="s" r="A45" s="4">
        <v>137</v>
      </c>
      <c t="n" r="B45" s="7">
        <v>213375</v>
      </c>
      <c t="n" r="C4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38</v>
      </c>
      <c t="s" r="B4" s="4">
        <v>140</v>
      </c>
    </row>
    <row spans="1:2" r="5">
      <c t="s" r="A5" s="4">
        <v>141</v>
      </c>
      <c t="s" r="B5" s="4">
        <v>142</v>
      </c>
    </row>
    <row spans="1:2" r="6">
      <c t="s" r="A6" s="4">
        <v>143</v>
      </c>
      <c t="s" r="B6"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vt:lpstr>
      <vt:lpstr>Discontinued Operations and Div</vt:lpstr>
      <vt:lpstr>Goodwill and Other Intangible A</vt:lpstr>
      <vt:lpstr>Product Warranty Costs</vt:lpstr>
      <vt:lpstr>Debt</vt:lpstr>
      <vt:lpstr>Fair Value Measurement</vt:lpstr>
      <vt:lpstr>Derivatives</vt:lpstr>
      <vt:lpstr>Capital Stock and Share Repurch</vt:lpstr>
      <vt:lpstr>Income Taxes</vt:lpstr>
      <vt:lpstr>Segment Information</vt:lpstr>
      <vt:lpstr>Contingencies and Litigation</vt:lpstr>
      <vt:lpstr>Guarantor Subsidiaries</vt:lpstr>
      <vt:lpstr>Discontinued Operations and D20</vt:lpstr>
      <vt:lpstr>Goodwill and Other Intangible21</vt:lpstr>
      <vt:lpstr>Product Warranty Costs (Tables)</vt:lpstr>
      <vt:lpstr>Debt (Tables)</vt:lpstr>
      <vt:lpstr>Fair Value Measurement (Tables)</vt:lpstr>
      <vt:lpstr>Derivatives Derivatives (Tables</vt:lpstr>
      <vt:lpstr>Capital Stock and Share Repur26</vt:lpstr>
      <vt:lpstr>Income Taxes Income Taxes (Tabl</vt:lpstr>
      <vt:lpstr>Segment Information (Tables)</vt:lpstr>
      <vt:lpstr>Guarantor Subsidiaries (Tables)</vt:lpstr>
      <vt:lpstr>Basis of Presentation Basis of </vt:lpstr>
      <vt:lpstr>Acquisitions - Additional Infor</vt:lpstr>
      <vt:lpstr>Discontinued Operations and D32</vt:lpstr>
      <vt:lpstr>Discontinued Operations and D33</vt:lpstr>
      <vt:lpstr>Changes in Carrying Value of Go</vt:lpstr>
      <vt:lpstr>Gross Carrying Amount and Accum</vt:lpstr>
      <vt:lpstr>Goodwill and Other Intangible36</vt:lpstr>
      <vt:lpstr>Rollforward of Accrued Product </vt:lpstr>
      <vt:lpstr>Long-Term Indebtedness (Details</vt:lpstr>
      <vt:lpstr>Debt - Additional Information (</vt:lpstr>
      <vt:lpstr>Fair Value of Financial Assets </vt:lpstr>
      <vt:lpstr>Fair Value Measurement - Additi</vt:lpstr>
      <vt:lpstr>Derivatives Narrative (Details)</vt:lpstr>
      <vt:lpstr>Capital Stock and Share Repur43</vt:lpstr>
      <vt:lpstr>Capital Stock (Details)</vt:lpstr>
      <vt:lpstr>Income Taxes - Additional Infor</vt:lpstr>
      <vt:lpstr>Summary of Financial Informatio</vt:lpstr>
      <vt:lpstr>Contingencies and Litigation - </vt:lpstr>
      <vt:lpstr>Guarantor Subsidiaries - Additi</vt:lpstr>
      <vt:lpstr>Condensed Consolidating Stateme</vt:lpstr>
      <vt:lpstr>Condensed Consolidating Balance</vt:lpstr>
      <vt:lpstr>Condensed Consolidating Stat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0:47:34Z</dcterms:created>
  <dcterms:modified xmlns:dcterms="http://purl.org/dc/terms/" xmlns:xsi="http://www.w3.org/2001/XMLSchema-instance" xsi:type="dcterms:W3CDTF">2015-07-09T10:47:34Z</dcterms:modified>
  <dc:title xmlns:dc="http://purl.org/dc/elements/1.1/">Untitled</dc:title>
  <dc:description xmlns:dc="http://purl.org/dc/elements/1.1/"/>
  <dc:subject xmlns:dc="http://purl.org/dc/elements/1.1/"/>
  <cp:keywords/>
  <cp:category/>
</cp:coreProperties>
</file>